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Derivative Commodity Instrument"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Reconciliation of Earnings Per " sheetId="13" state="visible" r:id="rId13"/>
    <sheet xmlns:r="http://schemas.openxmlformats.org/officeDocument/2006/relationships" name="Stock Compensation"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Exploratory Costs" sheetId="17" state="visible" r:id="rId17"/>
    <sheet xmlns:r="http://schemas.openxmlformats.org/officeDocument/2006/relationships" name="Asset Retirement Obligations" sheetId="18" state="visible" r:id="rId18"/>
    <sheet xmlns:r="http://schemas.openxmlformats.org/officeDocument/2006/relationships" name="Revenue Recognition" sheetId="19" state="visible" r:id="rId19"/>
    <sheet xmlns:r="http://schemas.openxmlformats.org/officeDocument/2006/relationships" name="Accumulated Other Comprehensive" sheetId="20" state="visible" r:id="rId20"/>
    <sheet xmlns:r="http://schemas.openxmlformats.org/officeDocument/2006/relationships" name="Acquisition and Disposition of " sheetId="21" state="visible" r:id="rId21"/>
    <sheet xmlns:r="http://schemas.openxmlformats.org/officeDocument/2006/relationships" name="Recently Issued Accounting Stan" sheetId="22" state="visible" r:id="rId22"/>
    <sheet xmlns:r="http://schemas.openxmlformats.org/officeDocument/2006/relationships" name="Recently Issued Accounting St23" sheetId="23" state="visible" r:id="rId23"/>
    <sheet xmlns:r="http://schemas.openxmlformats.org/officeDocument/2006/relationships" name="Derivative Commodity Instrume24"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Reconciliation of Earnings Pe27" sheetId="27" state="visible" r:id="rId27"/>
    <sheet xmlns:r="http://schemas.openxmlformats.org/officeDocument/2006/relationships" name="Stock Compensation (Tables)" sheetId="28" state="visible" r:id="rId28"/>
    <sheet xmlns:r="http://schemas.openxmlformats.org/officeDocument/2006/relationships" name="Employee Benefit Plans (Tables)" sheetId="29" state="visible" r:id="rId29"/>
    <sheet xmlns:r="http://schemas.openxmlformats.org/officeDocument/2006/relationships" name="Exploratory Costs (Tables)" sheetId="30" state="visible" r:id="rId30"/>
    <sheet xmlns:r="http://schemas.openxmlformats.org/officeDocument/2006/relationships" name="Asset Retirement Obligations (T" sheetId="31" state="visible" r:id="rId31"/>
    <sheet xmlns:r="http://schemas.openxmlformats.org/officeDocument/2006/relationships" name="Revenue Recognition (Tables)" sheetId="32" state="visible" r:id="rId32"/>
    <sheet xmlns:r="http://schemas.openxmlformats.org/officeDocument/2006/relationships" name="Accumulated Other Comprehensi33" sheetId="33" state="visible" r:id="rId33"/>
    <sheet xmlns:r="http://schemas.openxmlformats.org/officeDocument/2006/relationships" name="Derivative Commodity Instrume34" sheetId="34" state="visible" r:id="rId34"/>
    <sheet xmlns:r="http://schemas.openxmlformats.org/officeDocument/2006/relationships" name="Derivative Commodity Instrume35" sheetId="35" state="visible" r:id="rId35"/>
    <sheet xmlns:r="http://schemas.openxmlformats.org/officeDocument/2006/relationships" name="Derivative Commodity Instrume36" sheetId="36" state="visible" r:id="rId36"/>
    <sheet xmlns:r="http://schemas.openxmlformats.org/officeDocument/2006/relationships" name="Derivative Commodity Instrume37"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Summa" sheetId="40" state="visible" r:id="rId40"/>
    <sheet xmlns:r="http://schemas.openxmlformats.org/officeDocument/2006/relationships" name="Fair Value Measurements - Level" sheetId="41" state="visible" r:id="rId41"/>
    <sheet xmlns:r="http://schemas.openxmlformats.org/officeDocument/2006/relationships" name="Long-Term Debt - Schedule of Lo" sheetId="42" state="visible" r:id="rId42"/>
    <sheet xmlns:r="http://schemas.openxmlformats.org/officeDocument/2006/relationships" name="Long-Term Debt - Maturities of " sheetId="43" state="visible" r:id="rId43"/>
    <sheet xmlns:r="http://schemas.openxmlformats.org/officeDocument/2006/relationships" name="Long-Term Debt - Narrative (Det" sheetId="44" state="visible" r:id="rId44"/>
    <sheet xmlns:r="http://schemas.openxmlformats.org/officeDocument/2006/relationships" name="Long-Term Debt - Credit Facilit" sheetId="45" state="visible" r:id="rId45"/>
    <sheet xmlns:r="http://schemas.openxmlformats.org/officeDocument/2006/relationships" name="Long-Term Debt - Schedule of In" sheetId="46" state="visible" r:id="rId46"/>
    <sheet xmlns:r="http://schemas.openxmlformats.org/officeDocument/2006/relationships" name="Reconciliation of Earnings Pe47" sheetId="47" state="visible" r:id="rId47"/>
    <sheet xmlns:r="http://schemas.openxmlformats.org/officeDocument/2006/relationships" name="Reconciliation of Earnings Pe48" sheetId="48" state="visible" r:id="rId48"/>
    <sheet xmlns:r="http://schemas.openxmlformats.org/officeDocument/2006/relationships" name="Stock Compensation - Summary of" sheetId="49" state="visible" r:id="rId49"/>
    <sheet xmlns:r="http://schemas.openxmlformats.org/officeDocument/2006/relationships" name="Stock Compensation - Narrative " sheetId="50" state="visible" r:id="rId50"/>
    <sheet xmlns:r="http://schemas.openxmlformats.org/officeDocument/2006/relationships" name="Employee Benefit Plans - Compon"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Exploratory Costs - Exploratory" sheetId="55" state="visible" r:id="rId55"/>
    <sheet xmlns:r="http://schemas.openxmlformats.org/officeDocument/2006/relationships" name="Asset Retirement Obligations (D" sheetId="56" state="visible" r:id="rId56"/>
    <sheet xmlns:r="http://schemas.openxmlformats.org/officeDocument/2006/relationships" name="Revenue Recognition - Adoption " sheetId="57" state="visible" r:id="rId57"/>
    <sheet xmlns:r="http://schemas.openxmlformats.org/officeDocument/2006/relationships" name="Revenue Recognition - Narrative" sheetId="58" state="visible" r:id="rId58"/>
    <sheet xmlns:r="http://schemas.openxmlformats.org/officeDocument/2006/relationships" name="Revenue Recognition - Disaggreg"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Acquisition and Disposition o62" sheetId="62" state="visible" r:id="rId62"/>
    <sheet xmlns:r="http://schemas.openxmlformats.org/officeDocument/2006/relationships" name="Recently Issued Accounting St63" sheetId="63" state="visible" r:id="rId63"/>
  </sheets>
  <definedNames/>
  <calcPr calcId="124519" fullCalcOnLoad="1"/>
</workbook>
</file>

<file path=xl/sharedStrings.xml><?xml version="1.0" encoding="utf-8"?>
<sst xmlns="http://schemas.openxmlformats.org/spreadsheetml/2006/main" uniqueCount="52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ENERGEN CORP</t>
  </si>
  <si>
    <t>Entity Central Index Key</t>
  </si>
  <si>
    <t>Current Fiscal Year End Date</t>
  </si>
  <si>
    <t>--12-31</t>
  </si>
  <si>
    <t>Entity Filer Category</t>
  </si>
  <si>
    <t>Large Accelerated Filer</t>
  </si>
  <si>
    <t>Entity Common Stock, Shares Outstanding (in shares)</t>
  </si>
  <si>
    <t>Consolidated Balance Sheets (Unaudited) - USD ($) $ in Thousands</t>
  </si>
  <si>
    <t>Dec. 31, 2017</t>
  </si>
  <si>
    <t>Current Assets</t>
  </si>
  <si>
    <t>Cash and cash equivalents</t>
  </si>
  <si>
    <t>Accounts receivable, net</t>
  </si>
  <si>
    <t>Inventories, net</t>
  </si>
  <si>
    <t>Derivative instruments</t>
  </si>
  <si>
    <t>Income tax receivable</t>
  </si>
  <si>
    <t>Prepayments and other</t>
  </si>
  <si>
    <t>Total current assets</t>
  </si>
  <si>
    <t>Oil and natural gas properties, successful efforts method</t>
  </si>
  <si>
    <t>Proved properties</t>
  </si>
  <si>
    <t>Unproved properties</t>
  </si>
  <si>
    <t>Less accumulated depreciation, depletion and amortization</t>
  </si>
  <si>
    <t>Oil and natural gas properties, net</t>
  </si>
  <si>
    <t>Other property and equipment, net</t>
  </si>
  <si>
    <t>Total property, plant and equipment, net</t>
  </si>
  <si>
    <t>Other postretirement assets</t>
  </si>
  <si>
    <t>Noncurrent derivative instruments</t>
  </si>
  <si>
    <t>Noncurrent income tax receivable, net</t>
  </si>
  <si>
    <t>Other assets</t>
  </si>
  <si>
    <t>TOTAL ASSETS</t>
  </si>
  <si>
    <t>Current Liabilities</t>
  </si>
  <si>
    <t>Accounts payable</t>
  </si>
  <si>
    <t>Accrued taxes</t>
  </si>
  <si>
    <t>Accrued wages and benefits</t>
  </si>
  <si>
    <t>Accrued capital costs</t>
  </si>
  <si>
    <t>Revenue and royalty payable</t>
  </si>
  <si>
    <t>Other</t>
  </si>
  <si>
    <t>Total current liabilities</t>
  </si>
  <si>
    <t>Long-term debt</t>
  </si>
  <si>
    <t>Asset retirement obligations</t>
  </si>
  <si>
    <t>Deferred income taxes</t>
  </si>
  <si>
    <t>Other long-term liabilities</t>
  </si>
  <si>
    <t>Total liabilities</t>
  </si>
  <si>
    <t>Commitments and Contingencies</t>
  </si>
  <si>
    <t xml:space="preserve"> </t>
  </si>
  <si>
    <t>Shareholders’ Equity</t>
  </si>
  <si>
    <t>Preferred stock, cumulative, $0.01 par value, 5,000,000 shares authorized</t>
  </si>
  <si>
    <t>Common shareholders’ equity</t>
  </si>
  <si>
    <t>Common stock, $0.01 par value; 150,000,000 shares authorized; 100,707,670 shares and 100,327,433 shares issued at June 30, 2018 and December 31, 2017, respectively</t>
  </si>
  <si>
    <t>Premium on capital stock</t>
  </si>
  <si>
    <t>Retained earnings</t>
  </si>
  <si>
    <t>Accumulated other comprehensive income, net of tax</t>
  </si>
  <si>
    <t>Postretirement plans</t>
  </si>
  <si>
    <t>Deferred compensation plan</t>
  </si>
  <si>
    <t>Treasury stock, at cost; 3,332,714 shares and 3,192,252 shares at June 30, 2018 and December 31, 2017, respectively</t>
  </si>
  <si>
    <t>Total shareholders’ equity</t>
  </si>
  <si>
    <t>TOTAL LIABILITIES AND SHAREHOLDERS’ EQUITY</t>
  </si>
  <si>
    <t>Consolidated Balance Sheets (Unaudited) (Parenthetical) - $ / shares</t>
  </si>
  <si>
    <t>Preferred stock, cumulative, par value (in dollars per share)</t>
  </si>
  <si>
    <t>Preferred stock, cumulative, shares authorized (in shares)</t>
  </si>
  <si>
    <t>Common stock, par value (in dollars per share)</t>
  </si>
  <si>
    <t>Common stock, shares authorized (in shares)</t>
  </si>
  <si>
    <t>Common stock, shares issued (in shares)</t>
  </si>
  <si>
    <t>Treasury stock, at cost, shares (in shares)</t>
  </si>
  <si>
    <t>Consolidated Statements of Operations (Unaudited) - USD ($) shares in Thousands, $ in Thousands</t>
  </si>
  <si>
    <t>3 Months Ended</t>
  </si>
  <si>
    <t>Jun. 30, 2017</t>
  </si>
  <si>
    <t>Revenues</t>
  </si>
  <si>
    <t>Oil, natural gas liquids and natural gas sales</t>
  </si>
  <si>
    <t>Gain (loss) on derivative instruments, net</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 (including stock-based compensation of $4,618 and $3,191 for the three months ended June 30, 2018 and 2017, respectively, and $8,763 and $6,388 for the six months ended June 30, 2018 and 2017, respectively)</t>
  </si>
  <si>
    <t>Accretion of discount on asset retirement obligations</t>
  </si>
  <si>
    <t>(Gain) loss on sale of assets and other, net</t>
  </si>
  <si>
    <t>Total operating costs and expenses</t>
  </si>
  <si>
    <t>Operating Income</t>
  </si>
  <si>
    <t>Other Income (Expense)</t>
  </si>
  <si>
    <t>Interest expense</t>
  </si>
  <si>
    <t>Other income</t>
  </si>
  <si>
    <t>Total other expense</t>
  </si>
  <si>
    <t>Income Before Income Taxes</t>
  </si>
  <si>
    <t>Income tax expense</t>
  </si>
  <si>
    <t>Net Income</t>
  </si>
  <si>
    <t>Diluted Earnings Per Average Common Share (in dollars per share)</t>
  </si>
  <si>
    <t>Basic Earnings Per Average Common Share (in dollars per share)</t>
  </si>
  <si>
    <t>Diluted Average Common Shares Outstanding (in shares)</t>
  </si>
  <si>
    <t>Basic Average Common Shares Outstanding (in shares)</t>
  </si>
  <si>
    <t>Consolidated Statements of Operations (Unaudited) (Parenthetical) - USD ($) $ in Thousands</t>
  </si>
  <si>
    <t>Income Statement [Abstract]</t>
  </si>
  <si>
    <t>Stock-based compensation</t>
  </si>
  <si>
    <t>Consolidated Statements of Comprehensive Income (Unaudited) - USD ($) $ in Thousands</t>
  </si>
  <si>
    <t>Statement of Comprehensive Income [Abstract]</t>
  </si>
  <si>
    <t>Net income</t>
  </si>
  <si>
    <t>Amortization of prior service cost, net of tax of ($28), ($42), ($56) and ($86), respectively</t>
  </si>
  <si>
    <t>Amortization of net loss, net of tax of $8, $0, $15 and $2, respectively</t>
  </si>
  <si>
    <t>Total postretirement plans</t>
  </si>
  <si>
    <t>Comprehensive Income</t>
  </si>
  <si>
    <t>Consolidated Statements of Comprehensive Income (Unaudited) (Parenthetical) - USD ($) $ in Thousands</t>
  </si>
  <si>
    <t>Amortization of prior service cost, tax</t>
  </si>
  <si>
    <t>Amortization of net loss, tax</t>
  </si>
  <si>
    <t>Consolidated Statements of Cash Flows (Unaudited) - USD ($) $ in Thousands</t>
  </si>
  <si>
    <t>Operating Activities</t>
  </si>
  <si>
    <t>Adjustments to reconcile net income to net cash provided by operating activities:</t>
  </si>
  <si>
    <t>Change in derivative fair value</t>
  </si>
  <si>
    <t>(Gain) loss on sale of assets</t>
  </si>
  <si>
    <t>Stock-based compensation expense</t>
  </si>
  <si>
    <t>Exploration, including dry holes</t>
  </si>
  <si>
    <t>Other, net</t>
  </si>
  <si>
    <t>Net change in:</t>
  </si>
  <si>
    <t>Accounts receivable</t>
  </si>
  <si>
    <t>Inventories</t>
  </si>
  <si>
    <t>Accrued taxes/income tax receivable</t>
  </si>
  <si>
    <t>Other current assets and liabilities</t>
  </si>
  <si>
    <t>Net cash provided by operating activities</t>
  </si>
  <si>
    <t>Investing Activities</t>
  </si>
  <si>
    <t>Additions to oil and natural gas properties</t>
  </si>
  <si>
    <t>Acquisitions</t>
  </si>
  <si>
    <t>Proceeds (payments) on the sale of assets, net</t>
  </si>
  <si>
    <t>Net cash used in investing activities</t>
  </si>
  <si>
    <t>Financing Activities</t>
  </si>
  <si>
    <t>Issuance of common stock, net</t>
  </si>
  <si>
    <t>Taxes paid for shares withheld</t>
  </si>
  <si>
    <t>Reduction of long-term debt</t>
  </si>
  <si>
    <t>Net change in credit facility</t>
  </si>
  <si>
    <t>Net cash provided by financing activities</t>
  </si>
  <si>
    <t>Net 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Energen Corporation (Energen or the Company) is an oil and natural gas exploration and production company engaged in the exploration, development and production of oil, natural gas liquids and natural gas. Our operations are conducted through our subsidiary, Energen Resources Corporation (Energen Resources) and primarily occur within the Midland Basin, the Delaware Basin and the Central Basin Platform areas of the Permian Basin in west Texas and New Mexico. Our corporate headquarters is located in Birmingham, Alabama. The unaudited consolidated financial statements and notes should be read in conjunction with the consolidated financial statements and notes thereto included in the 2017 Annual Report of Energen on Form 10-K. Our accompanying unaudited consolidated financial statements include Energen and its subsidiaries, principally Energen Resources,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Results of operations for interim periods are not necessarily indicative of the results that may be expected for the year. In the opinion of management, the accompanying consolidated financial statements reflect all adjustments necessary to present a fair statement of our financial position, results of operations, and cash flows for the periods and as of the dates shown. Such adjustments consist of normal recurring items. Certain reclassifications were made to conform prior periods’ financial statements to the current-quarter presentation.</t>
  </si>
  <si>
    <t>Derivative Commodity Instruments</t>
  </si>
  <si>
    <t>Derivative Instruments and Hedging Activities Disclosure [Abstract]</t>
  </si>
  <si>
    <t>DERIVATIVE COMMODITY INSTRUMENTS We periodically enter into derivative commodity instruments to hedge our exposure to price fluctuations on oil, natural gas liquids and natural gas production. These derivative commodity instruments are accounted for as mark-to-market transactions with gains or losses recognized in the period of change in gain (loss) on derivative instruments, net. Such instruments may include over-the-counter (OTC) swaps, options and basis swaps typically executed with investment and commercial banks and energy-trading firms. Derivative transactions are pursuant to standing authorizations by the Board of Directors, which do not authorize speculative positions. The following tables detail the offsetting of derivative assets and liabilities as well as the fair values of derivatives on the consolidated balance sheets: (in thousands) June 30, 2018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16,181 $ (80,804 ) $ 35,377 $ — $ — $ 35,377 Noncurrent derivative instruments 19,407 (19,149 ) 258 — — 258 Total derivative assets 135,588 (99,953 ) 35,635 — — 35,635 Liabilities Derivative instruments 161,800 (80,804 ) 80,996 — — 80,996 Noncurrent derivative instruments 50,184 (19,149 ) 31,035 — — 31,035 Total derivative liabilities 211,984 (99,953 ) 112,031 — — 112,031 Total derivatives $ (76,396 ) $ — $ (76,396 ) $ — $ — $ (76,396 ) (in thousands) December 31, 2017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8 $ (1,758 ) $ — $ — $ — $ — Noncurrent derivative instruments 42 (42 ) — — — — Total derivative assets 1,800 (1,800 ) — — — — Liabilities Derivative instruments 73,137 (1,758 ) 71,379 — — 71,379 Noncurrent derivative instruments 8,928 (42 ) 8,886 — — 8,886 Total derivative liabilities 82,065 (1,800 ) 80,265 — — 80,265 Total derivatives $ (80,265 ) $ — $ (80,265 ) $ — $ — $ (80,265 ) 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loss position with ten of our active counterparties and in a net gain position with the remaining three at June 30, 2018 . Energen’s net gain positions with Macquarie Bank Limited, Morgan Stanley Capital Group, Inc, and J Aron &amp; Company at June 30, 2018 constituted approximately $21.8 million , $4.7 million and $2.8 million , respectively, of Energen’s total net loss on fair value of derivatives. The following table details the effect of open and closed derivative commodity instruments not designated as hedging instruments on the consolidated statements of operations: Location on Statement of Operations Three months ended June 30, (in thousands) 2018 2017 Gain (loss) recognized in income on derivatives Gain (loss) on derivative instruments, net $ (31,919 ) $ 38,101 Location on Statement of Operations Six months ended June 30, (in thousands) 2018 2017 Gain (loss) recognized in income on derivatives Gain (loss) on derivative instruments, net $ (33,614 ) 102,647 As of June 30, 2018, Energen had entered into the following derivative transactions for the remainder of 2018 and subsequent years: Production Period Description Total Hedged Volumes Weighted Average Contract Price Oil 2018 NYMEX Swaps 1,020 MBbl $60.26 Bbl NYMEX Three-Way Collars 6,750 MBbl Ceiling sold price (call) $60.04 Bbl Floor purchased price (put) $45.47 Bbl Floor sold price (put) $35.47 Bbl 2019 NYMEX Swaps 6,840 MBbl $60.79 Bbl NYMEX Three-Way Collars 5,760 MBbl Ceiling sold price (call) $61.65 Bbl Floor purchased price (put) $45.94 Bbl Floor sold price (put) $35.94 Bbl Oil Basis Differential 2018 WTI/WTI Basis Swaps 6,300 MBbl $(1.46) Bbl 2019 WTI/WTI Basis Swaps 15,840 MBbl $(5.41) Bbl 2020 WTI/WTI Basis Swaps 15,120 MBbl $(1.20) Bbl Natural Gas Liquids 2018 Liquids Swaps 68.0 MMGal $0.61 Gal 2019 Liquids Swaps 115.9 MMGal $0.65 Gal Natural Gas 2018 Basin Specific Swaps - West Texas/Waha 3.6 Bcf $1.70 Mcf 2018 Basin Specific Swaps - Permian 1.8 Bcf $2.56 Mcf WTI - West Texas Intermediate/Midland, WTI - West Texas Intermediate/Cushing As of June 30, 2018 , the maximum term over which Energen has hedged exposures to the variability of cash flows is through December 31, 2020.</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considera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and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No transfers between fair value hierarchy levels occurred during the three months and six months ended June 30, 2018 . Assets and Liabilities Measured at Fair Value on a Recurring Basis 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June 30, 2018 (in thousands) Level 2 Level 3 Total Assets: Derivative instruments $ (40,851 ) $ 76,228 $ 35,377 Noncurrent derivative instruments (2,037 ) 2,295 258 Total assets (42,888 ) 78,523 35,635 Liabilities: Derivative instruments 95,321 (14,325 ) 80,996 Noncurrent derivative instruments 28,490 2,545 31,035 Total liabilities 123,811 (11,780 ) 112,031 Net derivative asset (liability) $ (166,699 ) $ 90,303 $ (76,396 ) December 31, 2017 (in thousands) Level 2 Level 3 Total Liabilities: Derivative instruments $ 43,241 $ 28,138 $ 71,379 Noncurrent derivative instruments 7,736 1,150 8,886 Total liabilities 50,977 29,288 80,265 Net derivative liability $ (50,977 ) $ (29,288 ) $ (80,265 ) Derivative Instrume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 or indirect observable market prices are classified within Level 2 of the fair value hierarchy. These Level 2 fair values consist of swaps and options priced in reference to NYMEX oil and natural gas prices. OTC derivatives valued using unobservable market prices have been classified within Level 3 of the fair value hierarchy. These Level 3 fair values include oil basis and natural gas liquids swaps. We consider the frequency of pricing and variability in pricing between sources in determining whether a market is considered active. While Energen does not have access to the specific assumptions used in its counterparties’ valuation models, Energen maintains communications with its counterparties and discusses pricing practices. Further, we corroborate the fair value of our transactions by comparison of market-based price sources. Level 3 Fair Value Instruments: 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8.7 million change in the fair value of open Level 3 derivative contracts and to our results of operations. The table below sets forth a summary of changes in the fair value of Energen’s Level 3 derivative commodity instruments as follows: Three months ended June 30, (in thousands) 2018 2017 Balance at beginning of period $ 24,502 $ 5,574 Realized gains 4,518 417 Unrealized gains relating to instruments held at the reporting date* 68,138 1,876 Settlements during period (6,855 ) (222 ) Balance at end of period $ 90,303 $ 7,645 Six months ended June 30, (in thousands) 2018 2017 Balance at beginning of period $ (29,288 ) $ (8,852 ) Realized losses (3,322) (2,845 ) Unrealized gains relating to instruments held at the reporting date* 121,929 16,301 Settlements during period 984 3,041 Balance at end of period $ 90,303 $ 7,645 *Includes $68.3 million and $104.4 million in gains related to open contracts held at the reporting date for the three months and six months ended June 30, 2018, respectively. Includes $3.1 million and $11.0 million in gains related to open contracts held at the reporting date for the three months and six months ended June 30, 2017, respectively. The table below sets forth quantitative information about Energen’s Level 3 fair value measurements of derivative commodity instruments as follows: (in thousands, except price data) Fair Value as of June 30, 2018 Valuation Technique* Unobservable Input* Range Oil Basis - WTI/WTI 2018 $ 71,895 Discounted Cash Flow Forward Basis ($13.12) - ($12.88) Bbl 2019 $ 43,229 Discounted Cash Flow Forward Basis ($8.75) - ($7.86) Bbl 2020 $ 2,213 Discounted Cash Flow Forward Basis ($1.40) - ($1.14) Bbl Natural Gas Liquids 2018 $ (17,589 ) Discounted Cash Flow Forward Basis $0.83 Gal 2019 $ (9,445 ) Discounted Cash Flow Forward Basis $0.74 Gal *Discounted cash flow represents an income approach in calculating fair value including the referenced unobservable input and a discount reflecting credit quality of the counterparty. Assets and Liabilities Measured at Fair Value on a Nonrecurring Basis Certain assets and liabilities are reported at fair value on a nonrecurring basis in Energen’s consolidated balance sheets. The following methods and assumptions were used to estimate the fair values of these assets and liabilities. Asset retirement obligations: Energen’s asset retirement obligations (ARO) primarily relate to the future plugging, abandonment and reclamation of wells and facilities. We recognize a liability for the fair value of the ARO in the periods incurred. See Note 10, Asset Retirement Obligations, for further discussion related to these ARO’s. These assumptions are classified as Level 3 fair value measurements. Asset Impairments: We monitor our oil and natural gas properties as well as the market and business environments in which we operate and make assessments about events that could result in potential impairment. Such potential events may include, but are not limited to, commodity price declines, unanticipated increased operating costs, and lower than expected field production performance. If a material event occurs, Energen makes an estimate of undiscounted future cash flows to determine whether the asset is impaired. If the asset is impaired, we will record an impairment loss for the difference between the net book value of the properties and the fair value of the properties. The fair value of the properties typically is estimated using discounted cash flows and values derived from purchase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assumptions are classified as Level 3 fair value measurements. Impairments recognized by Energen during the three months and six months ended June 30, 2018 and 2017 were immaterial. Financial Instruments not Carried at Fair Value The stated value of cash and cash equivalents, short-term investments, accounts receivable (net of allowance for doubtful accounts), and short-term debt approximates fair value due to the short maturity of the instruments. The Company invested in certain short-term investments that qualify and were classified as cash and cash equivalents. Energen had an allowance for doubtful accounts of $0.6 million at both June 30, 2018 and December 31, 2017, respectively. The fair value of Energen’s long-term debt, including the current portion, was approximately $838.0 million and $798.9 million and had a carrying value of $831.0 million and $785.0 million at June 30, 2018 and December 31, 2017 , respectively. The fair values are based on market prices of similar debt issues having the same remaining maturities, redemption terms and credit rating. Short-term debt is classified as a Level 1 fair value measurement and long-term debt is classified as a Level 2 fair value measurement.</t>
  </si>
  <si>
    <t>Long-Term Debt</t>
  </si>
  <si>
    <t>Debt Disclosure [Abstract]</t>
  </si>
  <si>
    <t>LONG-TERM DEBT Long-term debt consisted of the following: (in thousands) June 30, 2018 December 31, 2017 Credit facility, due April 30, 2023 $ 301,000 $ 255,000 4.625% Notes, due September 1, 2021 400,000 400,000 7.32% Medium-term Notes, Series A, due July 28, 2022 20,000 20,000 7.35% Medium-term Notes, Series A, due July 28, 2027 10,000 10,000 7.125% Medium-term Notes, Series B, due February 15, 2028 100,000 100,000 Total 831,000 785,000 Less unamortized debt discount 346 360 Less unamortized debt issuance costs 1,586 1,779 Total $ 829,068 $ 782,861 The aggregate maturities of Energen’s long-term debt outstanding at June 30, 2018 are as follows: (in thousands) Remaining 2018 2019 2020 2021 2022 2023 and thereafter $ — $ — $ — $ 400,000 $ 20,000 $ 411,000 The debt agreements of Energen contain financial and nonfinancial covenants including routine matters such as timely payment of principal and interest, maintenance of corporate existence and restrictions on liens. None of the debt agreements have events of default based on credit ratings. As of June 30, 2018, we were in compliance with our covenants. Under Energen’s Indenture dated September 1, 1996 with The Bank of New York as Trustee, a cross default provision provides that any debt default of more than $10 million by Energen or Energen Resources will constitute an event of default by Energen. The Indenture does not include a restriction on the payment of dividends. Our 4.625% Notes due September 1, 2021 include change in control provisions that would be triggered in a variety of change in control events including, but not limited to, the election to our Board of a majority of directors who are not Continuing Directors. As defined in the notes, a Continuing Director is a director who (1) was a member of the Board on the date of the initial issuance of the notes; or (ii) was nominated for election or elected to the Board with the approval of a majority of the Continuing Directors who were members of the Board at the time of such nomination or election. Credit Facility: On September 2, 2014, Energen entered into a five -year syndicated secured credit facility with domestic and foreign lenders. On November 9, 2017, the borrowing base was increased to $1.7 billion . The aggregate commitments under the credit facility did not change and remained at $1.05 billion . On April 30, 2018, we entered into an amendment to our credit facility which extended the maturity to April 30, 2023, increased the borrowing base to $2.15 billion and increased the aggregate commitments to $1.25 billion . Energen’s obligations under the syndicated credit facility are unconditionally guaranteed by Energen Resources. The credit facility is collateralized by certain assets of Energen and Energen Resources, including a pledge of equity interests in subsidiaries of Energen other than Energen Resources, by mortgages on substantially all of Energen Resources’ oil and natural gas properties and by the pledge of Energen’s and Energen Resources’ deposit accounts, securities accounts and commodity accounts (other than de minimus accounts and excluded account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and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We are also bound by covenants which limit our ability to incur additional indebtedness, make certain distributions or alter our corporate structure. Energen may not pay dividends if an event of default exists, if the payment would result in an event of default, or if availability is less than 10 percent of the loan limit under the credit facility. Under the credit facility, a cross default provision provides that any debt default of more than $75 million by Energen or Energen Resources will constitute an event of default by Energen. Our credit facility also limits our ability to enter into commodity hedges based on projected production volumes. In addition, the terms of our credit facility limit the amount we can borrow to a borrowing base amount which is determined by our lenders in their sole discretion based on their valuation of our proved reserves and their internal criteria including commodity price outlook. The borrowing base amount is subject to redetermination semi-annually and for event-driven unscheduled redeterminations. Our next scheduled redetermination is October 1, 2018. Upon an uncured event of default under the credit facility, all amounts owing under the credit facility depending on the nature of the event of default, will automatically or may, upon notice by the administrative agent or the requisite lenders thereunder, become immediately due and payable and the lenders may terminate their commitments under the defaulted facility. The following is a summary of information relating to Energen’s credit facility: (in thousands) June 30, 2018 December 31, 2017 Credit facility outstanding $ 301,000 $ 255,000 Available for borrowings 949,000 795,000 Total borrowing commitments $ 1,250,000 $ 1,050,000 Three months ended Six months ended (in thousands) 2018 2017 2018 2017 Maximum amount outstanding at any month-end $ 301,000 $ 131,500 $ 301,000 $ 131,500 Average daily amount outstanding $ 290,876 $ 47,484 $ 270,139 $ 23,887 Weighted average interest rates based on: Average daily amount outstanding 3.23 % 2.38 % 3.08 % 2.38 % Amount outstanding at period-end 3.32 % 2.44 % 3.32 % 2.44 % The following is a summary of information relating to Energen’s interest expense: Three months ended Six months ended (in thousands) 2018 2017 2018 2017 Interest expense $ 10,803 $ 9,202 $ 21,051 $ 18,225 Amortization of debt issuance costs related to long-term debt, including our credit facility* $ 734 $ 830 $ 1,566 $ 1,673 Commitment fees* $ 707 $ 774 $ 1,324 $ 1,561 *Included in Energen’s total interest expense. Energen had no capitalized interest for the three months and six months ended June 30, 2018 and 2017. For the six months ended June 30, 2018, Energen paid commitment fees on the unused portion of the available credit facility at a current annual rate of 30 basis points.</t>
  </si>
  <si>
    <t>Reconciliation of Earnings Per Share (EPS)</t>
  </si>
  <si>
    <t>Earnings Per Share [Abstract]</t>
  </si>
  <si>
    <t>RECONCILIATION OF EARNINGS PER SHARE (EPS) Three months ended Three months ended (in thousands, except per share amounts) June 30, 2018 June 30, 2017 Net Per Share Net Per Share Income Shares Amount Income Shares Amount Basic EPS $ 68,274 97,433 $ 0.70 $ 29,481 97,189 $ 0.30 Effect of dilutive securities Stock options 100 24 Non-vested restricted stock 331 287 Performance share awards 216 193 Diluted EPS $ 68,274 98,080 $ 0.70 $ 29,481 97,693 $ 0.30 Six months ended Six months ended (in thousands, except per share amounts) June 30, 2018 June 30, 2017 Net Per Share Net Per Share Income Shares Amount Income Shares Amount Basic EPS $ 187,189 97,377 $ 1.92 $ 62,884 97,165 $ 0.65 Effect of dilutive securities Stock options 70 26 Non-vested restricted stock 310 275 Performance share awards 185 182 Diluted EPS $ 187,189 97,942 $ 1.91 $ 62,884 97,648 $ 0.64 Energen had the following shares that were excluded from the computation of diluted EPS, as inclusion would be anti-dilutive: Three months ended Six months ended (in thousands) 2018 2017 2018 2017 Stock options 108 539 108 539 Non-vested restricted stock — 6 — 6 Performance share awards — 139 163 139</t>
  </si>
  <si>
    <t>Stock Compensation</t>
  </si>
  <si>
    <t>Disclosure of Compensation Related Costs, Share-based Payments [Abstract]</t>
  </si>
  <si>
    <t>STOCK COMPENSATION Stock Incentive Plan Restricted Stock: The Stock Incentive Plan provides for the grant of restricted stock and restricted stock units (restricted stock awards) which have been valued based on the quoted market price of Energen’s common stock at the date of grant. Restricted stock awards vest within three years from grant date. A summary of restricted stock award activity during the six months ended June 30, 2018 is presented below: Shares Weighted Average Price Nonvested at December 31, 2017 405,536 $ 44.58 Restricted stock units granted 131,341 51.83 Vested (107,631 ) 61.59 Forfeited (541 ) 49.58 Nonvested at June 30, 2018 428,705 $ 42.52 Performance Share Awards: In addition, the Stock Incentive Plan provides for the grant of performance share awards to eligible employees based on predetermined Energen performance criteria at the end of an award period. The Stock Incentive Plan provides that payment of earned performance share awards be made in the form of Energen common stock. Performance share awards are valued using the Monte Carlo model which uses historical volatility and other assumptions to estimate the probability of satisfying the market condition of the award and have a two to three -year vesting period. A summary of performance share award activity during the six months ended June 30, 2018 is presented below: Shares Weighted Average Price Nonvested at December 31, 2017 400,037 $ 55.65 Granted (three-year vesting period) 158,262 68.08 Vested and paid (112,710 ) 83.94 Forfeited (735 ) 60.33 Nonvested at June 30, 2018 444,854 $ 52.90 Stock Repurchase Program During the three months and six months ended June 30, 2018 , Energen had non-cash purchases of approximately $0.4 million and $6.9 million , respectively, of Energen common stock in conjunction with tax withholdings on other stock compensation and our non-qualified deferred compensation plan. Energen had non-cash purchases of Energen common stock of $15,000 and $3.2 million during the three months and six months June 30, 2017. Energen utilized internally generated cash flows in payment of the related tax withholdings.</t>
  </si>
  <si>
    <t>Employee Benefit Plans</t>
  </si>
  <si>
    <t>Retirement Benefits [Abstract]</t>
  </si>
  <si>
    <t>EMPLOYEE BENEFIT PLANS Postretirement Benefit Plans Energen provides certain postretirement benefits for all eligible employees hired prior to January 1, 2010. These postretirement benefits are available upon retirement as defined by the plan. The components of net periodic postretirement benefit income for Energen’s postretirement benefit plan were as follows: Three months ended (in thousands) 2018 2017 Line item where presented Components of net periodic benefit cost: Service cost $ 16 $ 18 General and administrative Interest cost 53 57 Interest expense Expected long-term return on assets (51 ) (62 ) Other income Prior service cost amortization (113 ) (114 ) Other income Actuarial loss amortization 31 2 Other income Net periodic income $ (64 ) $ (99 ) Six months ended (in thousands) 2018 2017 Line item where presented Components of net periodic benefit cost: Service cost $ 32 $ 35 General and administrative Interest cost 107 113 Interest expense Expected long-term return on assets (101 ) (124 ) Other income Prior service cost amortization (227 ) (227 ) Other income Actuarial loss amortization 62 5 Other income Net periodic income $ (127 ) $ (198 ) There are no required contributions to the postretirement benefit plan during 2018.</t>
  </si>
  <si>
    <t>Commitments and Contingencies Disclosure [Abstract]</t>
  </si>
  <si>
    <t>COMMITMENTS AND CONTINGENCIES Legal Matters: Energen and its subsidiari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subsidiaries. It should be noted, however, that there is uncertainty in the valuation of pending claims and prediction of litigation results. On November 4, 2015, Energen Resources filed a quiet title action against Endeavor Energy Resources, L.P. (Endeavor) in the District Court of Howard County, Texas, to remove a cloud on the title to approximately 10,000 acres leased by Energen Resources in that county. Energen Resources believes the cloud on title arises from a prior, unreleased but partially terminated oil and gas lease covering the leased lands. The trial judge ruled with respect to the acreage not held by production that Endeavor’s lease terminated prior to the date Energen Resources entered into its lease. In November 2016, the trial judge entered a final judgment to that effect and that judgment has been appealed by Endeavor. Environmental Matters: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During January 2014, Energen Resources responded to a General Notice and Information Request from the Environmental Protection Agency regarding the Reef Environmental Site (the Site) in Sylacauga, Talladega County, Alabama. The letter identifies Energen Resources as a potentially responsible party under the Comprehensive Environmental Response, Compensation, and Liability Act of 1980 for the cleanup of the Site. In 2008, Energen hired a third party to transport approximately 3,000 gallons of non-hazardous wastewater to Reef Environmental for wastewater treatment. Reef Environmental ceased operating its wastewater treatment system in 2010. Because it used Reef Environmental only one time for a small volume of non-hazardous wastewater, Energen Resources has not accrued a liability for cleanup of the Site. New Mexico Audits: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Energen Resources appealed the Order in 2011, and in July 2012, on a motion from ONRR, the Order was remanded. In August 2014, ONRR issued its Revised Order and Energen Resources appealed the Revised Order. In the Revised Order, ONRR ordered that Energen pay additional royalties on production from certain federal leases in the amount of $129,700 . At ONRR’s request; the Revised Order was also remanded in August 2015. On April 15, 2016, ONRR issued its Second Revised Order. The Second Revised Order directs Energen Resources to pay additional royalties of $189,000 , replacing the previous demand of $129,700 . Energen estimates that application of the ONRR position to all of the Company’s federal leases would result in ONRR claims up to approximately $24 million , plus interest and penalties from 2004 forward. ONRR began implementing its unbundling initiative in 2010, but seeks to implement its revisions retroactively, despite the fact that they conflict with previous audits, allowances and industry practice. Energen is contesting the Second Revised Order, the predecessor orders and the findings. Management is unable, at this time, to determine a range of reasonably possible losses, and no amount has been accrued as of June 30, 2018 . Income Taxes: In March 2018, the Company executed a statute of limitation extension for its 2014 federal consolidated income tax return until September 10, 2019. This extension was granted as part of the Company’s ongoing IRS examination of its 2014 and 2016 federal consolidated income tax returns. In June 2018, the Company received notice that the state of Alabama initiated an income tax audit for the 2014 tax year for all subsidiaries. Under SEC Staff Accounting Bulletin No. 118, Income Tax Accounting Implications of the Tax Cuts and Jobs Act (SAB 118), provisional amounts must be recorded for certain income tax effects of the 2017 Tax Cuts and Jobs Act for which the accounting under ASC 740 is incomplete, but a reasonable estimate can be determined. Energen recorded a provisional estimate of $0.4 million deferred income tax expense at December 31, 2017 with respect to the IRC Section 162(m) limitation and associated compensation-related deferred tax assets. Energen is awaiting guidance from the IRS with respect to transition relief on certain written binding contracts which were in effect on November 2, 2017. Any adjustment to this provisional estimate will be recorded in the period when further guidance is issued but no later than the fourth quarter of 2018. As of June 30, 2018, no changes have been made to the provisional estimate recorded at December 31, 2017.</t>
  </si>
  <si>
    <t>Exploratory Costs</t>
  </si>
  <si>
    <t>Extractive Industries [Abstract]</t>
  </si>
  <si>
    <t>EXPLORATORY COSTS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Energen continues to capitalize the drilling costs pending the determination of proved status if (i) the well has found a sufficient quantity of reserves to justify its completion as a producing well and (ii) Energen is making sufficient progress assessing the reserves and the economic and operating viability of the project. Capitalized exploratory drilling costs are presented in proved properties in the consolidated balance sheets. If the exploratory well is determined to be a dry hole, the costs are charged to exploration expense. Other exploration costs, including geological and geophysical costs, are expensed as incurred. The following table sets forth capitalized exploratory well costs and includes additions pending determination of proved reserves, reclassifications to proved reserves and costs charged to expense: Three months ended Six months ended (in thousands) 2018 2017 2018 2017 Capitalized exploratory well costs at beginning of period $ 142,007 $ 168,265 $ 132,200 $ 164,996 Additions pending determination of proved reserves 207,288 170,737 376,041 335,703 Reclassifications due to determination of proved reserves (221,061 ) (197,601 ) (380,007 ) (359,298 ) Capitalized exploratory well costs at end of period $ 128,234 $ 141,401 $ 128,234 $ 141,401 The following table sets forth capitalized exploratory well costs: (in thousands) June 30, 2018 December 31, 2017 Exploratory wells in progress (drilling rig not released) $ 31,743 $ 10,879 Capitalized exploratory well costs capitalized for a period of one year or less 96,491 121,321 Total capitalized exploratory well costs $ 128,234 $ 132,200 At June 30, 2018 , Energen had 52 gross exploratory wells either drilling or waiting on results from completion and testing, all of which were located in the Permian Basin. As of June 30, 2018 and December 31, 2017, the Company had no wells capitalized greater than a year.</t>
  </si>
  <si>
    <t>Asset Retirement Obligations</t>
  </si>
  <si>
    <t>Asset Retirement Obligation Disclosure [Abstract]</t>
  </si>
  <si>
    <t>ASSET RETIREMENT OBLIGATIONS Energen’s asset retirement obligations (ARO)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adjusted for inflation,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he following table reflects the components of the change in Energen’s ARO balance: (in thousands) Balance as of December 31, 2017 $ 88,378 Liabilities incurred 1,145 Liabilities settled (35 ) Accretion expense 3,100 Balance as of June 30, 2018 $ 92,588</t>
  </si>
  <si>
    <t>Revenue Recognition</t>
  </si>
  <si>
    <t>Revenue from Contract with Customer [Abstract]</t>
  </si>
  <si>
    <t>REVENUE RECOGNITION On January 1, 2018, the Company adopted Accounting Standard Codification (ASC) 606, Revenue from Contracts with Customers, using the modified retrospective method. The adoption of ASC 606 superseded the revenue recognition requirements in ASC 605, Revenue Recognition, and had the following impact on the Company’s results of operations for the three months and six months ended June 30, 2018: Three months ended June 30, 2018 (in thousands) As reported under ASC 606 As computed under ASC 605 Increase (Decrease) Revenues Oil, natural gas liquids and natural gas sales $ 371,567 $ 373,259 $ (1,692 ) Operating Costs and Expenses Oil, natural gas liquids and natural gas production $ 57,958 $ 59,650 $ (1,692 ) Net Income $ 68,274 $ 68,274 $ — Six months ended June 30, 2018 (in thousands) As reported under ASC 606 As computed under ASC 605 Increase (Decrease) Revenues Oil, natural gas liquids and natural gas sales $ 729,433 $ 732,281 $ (2,848 ) Operating Costs and Expenses Oil, natural gas liquids and natural gas production $ 110,593 $ 113,441 $ (2,848 ) Net Income $ 187,189 $ 187,189 $ — Changes in revenues and operating costs and expenses are due to certain marketing and transportation costs determined to have occurred after transfer of control to the purchaser. Accordingly, under ASC 606 these marketing and transportation costs are reported as a deduction to revenues. The Company does not disclose the value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Performance obligations for the sale of oil, natural gas liquids and natural gas are satisfied at a point in time because the customer obtains control and title of the asset when the oil, natural gas liquids and natural gas is delivered to the designated sales point. Because the Company's performance obligations have been satisfied and an unconditional right to consideration exists as of the balance sheet date, the Company has recognized amounts due from contracts with customers of $134.6 million and $131.9 million at June 30, 2018 and December 31, 2017, respectively, as accounts receivable within the consolidated balance sheets. Revenues are predominantly derived from the sale of oil, natural gas liquids and natural gas. Revenues are recognized when obligations under the terms of a contract with our customers are satisfied; generally, this occurs with the transfer of control of the promised goods or services in an amount that reflects the consideration we expect to be entitled to in exchange for those goods or services. Revenue on these contracts is recognized in accordance with the five-step revenue recognition model prescribed under ASC 606. Payment is generally made on these oil, natural gas liquids and natural gas sales contracts within 30 days of the end of the calendar month in which product is delivered. The sale of oil, natural gas liquids and natural gas as presented on the consolidated statements of operations represent the Company's share of revenues net of royalties and exclude revenue interests owned by others. When selling oil, natural gas liquids and natural gas on behalf of royalty owners or working interest owners, the Company is acting as an agent and thus reports the revenue on a net basis. Taxes are not included in the transaction costs. In accordance with ASC 606, the Company disaggregates revenues from contracts with customers by product type. The following table summarizes our revenue by major product: Three months ended Six months ended (in thousands) June 30, 2018 June 30, 2018 Oil $ 316,082 $ 620,077 Natural gas liquids 42,051 76,184 Natural gas 13,434 33,172 Total $ 371,567 $ 729,433</t>
  </si>
  <si>
    <t>Accumulated Other Comprehensive Income (Loss)</t>
  </si>
  <si>
    <t>Equity [Abstract]</t>
  </si>
  <si>
    <t xml:space="preserve">ACCUMULATED OTHER COMPREHENSIVE INCOME (LOSS) The following table provides changes in the components of accumulated other comprehensive income (loss), net of the related income tax effects. (in thousands) Balance as of December 31, 2017 $ 380 Amounts reclassified from accumulated other comprehensive income (loss) (123 ) Amounts reclassified to accumulated other comprehensive income (loss) from retained earnings due to the stranded tax effects of the 2017 Tax Cuts and Jobs Act 286 Change in accumulated other comprehensive income (loss) 163 Balance as of June 30, 2018 $ 543 The following table provides details of the reclassifications out of accumulated other comprehensive income (loss). Three months ended June 30, 2018 2017 (in thousands) Amounts Reclassified Line Item Where Presented Postretirement plans: Prior service cost $ 113 $ 113 Other income Actuarial losses (31 ) (2 ) Other income Total postretirement plans 82 111 Income tax expense (20 ) (42 ) Total reclassifications for the period, net of tax $ 62 $ 69 Six months ended June 30, 2018 2017 (in thousands) Amounts Reclassified Line Item Where Presented Postretirement plans: Prior service cost $ 226 $ 227 Other income Actuarial losses (62 ) (5 ) Other income Total postretirement plans 164 222 Income tax expense (41 ) (84 ) Total reclassifications for the period, net of tax $ 123 $ 138 </t>
  </si>
  <si>
    <t>Acquisition and Disposition of Properties</t>
  </si>
  <si>
    <t>Business Combinations [Abstract]</t>
  </si>
  <si>
    <t>ACQUISITION AND DISPOSITION OF PROPERTIES In the first quarter of 2018, Energen completed acreage swaps which delivered 1,922.4 net acres in the Midland Basin to a third party, while it received 1,230.7 net acres in the Delaware Basin along with $0.7 million cash. Energen recognized a pre-tax gain of $33.4 million based on the fair value of the asset surrendered in the acreage trade. In the second quarter of 2018, Energen completed an acreage swap which delivered 240 net acres in the Central Basin platform to a third party, while it received 129.23 net acres in the Midland Basin. Energen recognized a pre-tax gain of $0.7 million based on the fair value of the asset surrendered in the acreage trade. During the six months ended June 30, 2018, Energen completed an estimated total of $34.2 million in various purchases and renewals of unproved acquisitions, which are accounted for as asset acquisitions, including approximately $29.0 million in the Delaware Basin and approximately $5.2 million in the Midland Basin for unproved leasehold. During the six months ended June 30, 2017, Energen completed an estimated $235.6 million in various purchases and renewals of unproved acquisitions, including approximately $185.9 million in the Delaware Basin and approximately $30.9 million in the Midland Basin for unproved leasehold and $18.8 million for mineral purchases in the Delaware Basin. In addition, during the year-to-date June 30, 2018, Energen completed $4.8 million in various proved property acquisitions.</t>
  </si>
  <si>
    <t>Recently Issued Accounting Standards</t>
  </si>
  <si>
    <t>Accounting Changes and Error Corrections [Abstract]</t>
  </si>
  <si>
    <t>RECENTLY ISSUED ACCOUNTING STANDARDS Recently Adopted Accounting Standards In February 2018, the Financial Accounting Standards Board (FASB) issued Accounting Standard Update (ASU) No. 2018-02, Reporting Comprehensive Income -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 is effective for fiscal years beginning after December 15, 2018, and interim periods within those fiscal years with early adoption permitted. The Company adopted this amendment for its postretirement plans with respect to the disproportionate effect of the Tax Cuts and Jobs Act to clear the effect as of January 1, 2018 that otherwise would not be cleared under current guidance until the postretirement plans have terminated. The Company had an associated $286,000 decrease to retained earnings for the adoption of this amendment. In May 2017, the FASB issued ASU No. 2017-09, Stock Compensation - Scope of Modification Accounting.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years. The adoption of this amendment did not impact the Company’s financial position or results of operations. In March 2017, the FASB issued ASU No. 2017-07, Improving the Presentation of Net Periodic Pension Cost and Net Periodic Postretirement Benefit Cost. The amendments in this update require that the service cost component of net periodic postretirement benefit expense be presented in the same statement of operations line item as other employee compensation costs, while the remaining components of net periodic postretirement benefit expense are to be presented outside operating income. The amendment is effective for annual periods beginning after December 15, 2017, and interim periods within those annual years. The adoption of this amendment did not have a material impact to the Company’s financial position or results of operations. In August 2016, the FASB issued ASU No.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was effective for financial statements issued for fiscal years beginning after December 31, 2017, including interim periods within those fiscal years with early adoption permitted. This update was applied using the retrospective transition method. The adoption of this standard did not impact the Company’s consolidated financial statements. In March 2016, the FASB issued ASU No. 2016-09, Improvements to Employee Share-Based Payment Accounting, which makes a number of changes meant to simplify and improve accounting for share-based payments. The amendment was effective for annual periods beginning after December 15, 2016, and interim periods within those annual periods. The adoption of this ASU effective January 1, 2017 did not have a material impact on our consolidated financial statements. Upon adoption of this new guidance, all excess tax benefits and tax deficiencies are recognized as income tax expense or benefit in our consolidated statements of operations as a discrete item in the reporting period in which they occur. The presentation requirements for cash flows related to employee taxes paid for withheld shares were adjusted retrospectively. These cash outflows, which were historically presented as an operating activity, were classified as a financing activity under taxes paid for shares withheld on the consolidated statements of cash flows. The Company also had an approximate $170,000 decrease to retained earnings associated with our election to recognize forfeitures as they occur. In May 2014, the FASB issued ASU No. 2014-09, Revenue from Contracts with Customers, ASC 606, which supersedes the revenue recognition requirements in ASC 605, Revenue Recognition.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The Company adopted this standard as of January 1, 2018 using the modified retrospective approach, which only applies to contracts that were not complete as of the date of initial application. Adoption of this standard did not require an adjustment to beginning retained earnings. See Note 11, Revenue Recognition, for further discussion of the impact of the adoption of ASC 606 on the Company’s consolidated financial statements and the Company’s revenue recognition policies. Recently Issued But Not Yet Adopted Accounting Standards In February 2016, the FASB issued ASU No. 2016-02, Leases (Topic 842). This update requires lessees to recognize a lease liability and a right-of-use (ROU) asset for all leases, including operating leases, with a term greater than 12 months on the balance sheet. This standard is not applicable to oil and natural gas leases. This ASU modifies the definition of a lease and outlines the recognition, measurement, presentation and disclosure of leasing arrangement by both lessees and lessors. The Company plans to make certain elections allowing the Company not to reassess contracts that commenced prior to adoption, to continue applying its current accounting policy for land easements until adoption and not to recognize ROU assets or lease liabilities for short-term leases. The Company continues to review contracts in its portfolio of leased assets to assess the impact of adopting this ASU on our consolidated financial statements. In July 2018, the FASB issued ASU No. 2018-11, Leases (Topic 842), Targeted Improvements, which would allow entities to apply the transition provisions of the new standard at its adoption date instead of at the earliest comparative period presented in the consolidated financial statements. The ASU will allow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The Company will adopt ASU No. 2016-02 on January 1, 2019 using the modified retrospective transition method.</t>
  </si>
  <si>
    <t>Recently Issued Accounting Standards (Policies)</t>
  </si>
  <si>
    <t>Revenue</t>
  </si>
  <si>
    <t>Changes in revenues and operating costs and expenses are due to certain marketing and transportation costs determined to have occurred after transfer of control to the purchaser. Accordingly, under ASC 606 these marketing and transportation costs are reported as a deduction to revenues. The Company does not disclose the value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Performance obligations for the sale of oil, natural gas liquids and natural gas are satisfied at a point in time because the customer obtains control and title of the asset when the oil, natural gas liquids and natural gas is delivered to the designated sales point. Because the Company's performance obligations have been satisfied and an unconditional right to consideration exists as of the balance sheet date, the Company has recognized amounts due from contracts with customers of $134.6 million and $131.9 million at June 30, 2018 and December 31, 2017, respectively, as accounts receivable within the consolidated balance sheets. Revenues are predominantly derived from the sale of oil, natural gas liquids and natural gas. Revenues are recognized when obligations under the terms of a contract with our customers are satisfied; generally, this occurs with the transfer of control of the promised goods or services in an amount that reflects the consideration we expect to be entitled to in exchange for those goods or services. Revenue on these contracts is recognized in accordance with the five-step revenue recognition model prescribed under ASC 606. Payment is generally made on these oil, natural gas liquids and natural gas sales contracts within 30 days of the end of the calendar month in which product is delivered. The sale of oil, natural gas liquids and natural gas as presented on the consolidated statements of operations represent the Company's share of revenues net of royalties and exclude revenue interests owned by others. When selling oil, natural gas liquids and natural gas on behalf of royalty owners or working interest owners, the Company is acting as an agent and thus reports the revenue on a net basis. Taxes are not included in the transaction costs. In accordance with ASC 606, the Company disaggregates revenues from contracts with customers by product type.</t>
  </si>
  <si>
    <t>Recently Adopted Accounting Standards and Recently Issued But Not Yet Adopted Accounting Standards</t>
  </si>
  <si>
    <t>Recently Adopted Accounting Standards In February 2018, the Financial Accounting Standards Board (FASB) issued Accounting Standard Update (ASU) No. 2018-02, Reporting Comprehensive Income -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 is effective for fiscal years beginning after December 15, 2018, and interim periods within those fiscal years with early adoption permitted. The Company adopted this amendment for its postretirement plans with respect to the disproportionate effect of the Tax Cuts and Jobs Act to clear the effect as of January 1, 2018 that otherwise would not be cleared under current guidance until the postretirement plans have terminated. The Company had an associated $286,000 decrease to retained earnings for the adoption of this amendment. In May 2017, the FASB issued ASU No. 2017-09, Stock Compensation - Scope of Modification Accounting.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years. The adoption of this amendment did not impact the Company’s financial position or results of operations. In March 2017, the FASB issued ASU No. 2017-07, Improving the Presentation of Net Periodic Pension Cost and Net Periodic Postretirement Benefit Cost. The amendments in this update require that the service cost component of net periodic postretirement benefit expense be presented in the same statement of operations line item as other employee compensation costs, while the remaining components of net periodic postretirement benefit expense are to be presented outside operating income. The amendment is effective for annual periods beginning after December 15, 2017, and interim periods within those annual years. The adoption of this amendment did not have a material impact to the Company’s financial position or results of operations. In August 2016, the FASB issued ASU No.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was effective for financial statements issued for fiscal years beginning after December 31, 2017, including interim periods within those fiscal years with early adoption permitted. This update was applied using the retrospective transition method. The adoption of this standard did not impact the Company’s consolidated financial statements. In March 2016, the FASB issued ASU No. 2016-09, Improvements to Employee Share-Based Payment Accounting, which makes a number of changes meant to simplify and improve accounting for share-based payments. The amendment was effective for annual periods beginning after December 15, 2016, and interim periods within those annual periods. The adoption of this ASU effective January 1, 2017 did not have a material impact on our consolidated financial statements. Upon adoption of this new guidance, all excess tax benefits and tax deficiencies are recognized as income tax expense or benefit in our consolidated statements of operations as a discrete item in the reporting period in which they occur. The presentation requirements for cash flows related to employee taxes paid for withheld shares were adjusted retrospectively. These cash outflows, which were historically presented as an operating activity, were classified as a financing activity under taxes paid for shares withheld on the consolidated statements of cash flows. The Company also had an approximate $170,000 decrease to retained earnings associated with our election to recognize forfeitures as they occur. In May 2014, the FASB issued ASU No. 2014-09, Revenue from Contracts with Customers, ASC 606, which supersedes the revenue recognition requirements in ASC 605, Revenue Recognition.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The Company adopted this standard as of January 1, 2018 using the modified retrospective approach, which only applies to contracts that were not complete as of the date of initial application. Adoption of this standard did not require an adjustment to beginning retained earnings. See Note 11, Revenue Recognition, for further discussion of the impact of the adoption of ASC 606 on the Company’s consolidated financial statements and the Company’s revenue recognition policies. Recently Issued But Not Yet Adopted Accounting Standards In February 2016, the FASB issued ASU No. 2016-02, Leases (Topic 842). This update requires lessees to recognize a lease liability and a right-of-use (ROU) asset for all leases, including operating leases, with a term greater than 12 months on the balance sheet. This standard is not applicable to oil and natural gas leases. This ASU modifies the definition of a lease and outlines the recognition, measurement, presentation and disclosure of leasing arrangement by both lessees and lessors. The Company plans to make certain elections allowing the Company not to reassess contracts that commenced prior to adoption, to continue applying its current accounting policy for land easements until adoption and not to recognize ROU assets or lease liabilities for short-term leases. The Company continues to review contracts in its portfolio of leased assets to assess the impact of adopting this ASU on our consolidated financial statements. In July 2018, the FASB issued ASU No. 2018-11, Leases (Topic 842), Targeted Improvements, which would allow entities to apply the transition provisions of the new standard at its adoption date instead of at the earliest comparative period presented in the consolidated financial statements. The ASU will allow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The Company will adopt ASU No. 2016-02 on January 1, 2019 using the modified retrospective transition method.</t>
  </si>
  <si>
    <t>Derivative Commodity Instruments (Tables)</t>
  </si>
  <si>
    <t>Schedule of Offsetting Liabilities</t>
  </si>
  <si>
    <t>The following tables detail the offsetting of derivative assets and liabilities as well as the fair values of derivatives on the consolidated balance sheets: (in thousands) June 30, 2018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16,181 $ (80,804 ) $ 35,377 $ — $ — $ 35,377 Noncurrent derivative instruments 19,407 (19,149 ) 258 — — 258 Total derivative assets 135,588 (99,953 ) 35,635 — — 35,635 Liabilities Derivative instruments 161,800 (80,804 ) 80,996 — — 80,996 Noncurrent derivative instruments 50,184 (19,149 ) 31,035 — — 31,035 Total derivative liabilities 211,984 (99,953 ) 112,031 — — 112,031 Total derivatives $ (76,396 ) $ — $ (76,396 ) $ — $ — $ (76,396 ) (in thousands) December 31, 2017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8 $ (1,758 ) $ — $ — $ — $ — Noncurrent derivative instruments 42 (42 ) — — — — Total derivative assets 1,800 (1,800 ) — — — — Liabilities Derivative instruments 73,137 (1,758 ) 71,379 — — 71,379 Noncurrent derivative instruments 8,928 (42 ) 8,886 — — 8,886 Total derivative liabilities 82,065 (1,800 ) 80,265 — — 80,265 Total derivatives $ (80,265 ) $ — $ (80,265 ) $ — $ — $ (80,265 )</t>
  </si>
  <si>
    <t>Schedule of Offsetting Assets</t>
  </si>
  <si>
    <t>Effects of Open and Closed Derivative Commodity Instruments Not Designated as Hedging Instruments</t>
  </si>
  <si>
    <t>The following table details the effect of open and closed derivative commodity instruments not designated as hedging instruments on the consolidated statements of operations: Location on Statement of Operations Three months ended June 30, (in thousands) 2018 2017 Gain (loss) recognized in income on derivatives Gain (loss) on derivative instruments, net $ (31,919 ) $ 38,101 Location on Statement of Operations Six months ended June 30, (in thousands) 2018 2017 Gain (loss) recognized in income on derivatives Gain (loss) on derivative instruments, net $ (33,614 ) 102,647</t>
  </si>
  <si>
    <t>Schedule of Hedging Transactions</t>
  </si>
  <si>
    <t>As of June 30, 2018, Energen had entered into the following derivative transactions for the remainder of 2018 and subsequent years: Production Period Description Total Hedged Volumes Weighted Average Contract Price Oil 2018 NYMEX Swaps 1,020 MBbl $60.26 Bbl NYMEX Three-Way Collars 6,750 MBbl Ceiling sold price (call) $60.04 Bbl Floor purchased price (put) $45.47 Bbl Floor sold price (put) $35.47 Bbl 2019 NYMEX Swaps 6,840 MBbl $60.79 Bbl NYMEX Three-Way Collars 5,760 MBbl Ceiling sold price (call) $61.65 Bbl Floor purchased price (put) $45.94 Bbl Floor sold price (put) $35.94 Bbl Oil Basis Differential 2018 WTI/WTI Basis Swaps 6,300 MBbl $(1.46) Bbl 2019 WTI/WTI Basis Swaps 15,840 MBbl $(5.41) Bbl 2020 WTI/WTI Basis Swaps 15,120 MBbl $(1.20) Bbl Natural Gas Liquids 2018 Liquids Swaps 68.0 MMGal $0.61 Gal 2019 Liquids Swaps 115.9 MMGal $0.65 Gal Natural Gas 2018 Basin Specific Swaps - West Texas/Waha 3.6 Bcf $1.70 Mcf 2018 Basin Specific Swaps - Permian 1.8 Bcf $2.56 Mcf WTI - West Texas Intermediate/Midland, WTI - West Texas Intermediate/Cushing</t>
  </si>
  <si>
    <t>Fair Value Measurements (Tables)</t>
  </si>
  <si>
    <t>Assets and Liabilities Measured at Fair Value on a Recurring Basis</t>
  </si>
  <si>
    <t>The following fair value hierarchy tables present information about Energen’s assets and liabilities measured at fair value on a recurring basis: June 30, 2018 (in thousands) Level 2 Level 3 Total Assets: Derivative instruments $ (40,851 ) $ 76,228 $ 35,377 Noncurrent derivative instruments (2,037 ) 2,295 258 Total assets (42,888 ) 78,523 35,635 Liabilities: Derivative instruments 95,321 (14,325 ) 80,996 Noncurrent derivative instruments 28,490 2,545 31,035 Total liabilities 123,811 (11,780 ) 112,031 Net derivative asset (liability) $ (166,699 ) $ 90,303 $ (76,396 ) December 31, 2017 (in thousands) Level 2 Level 3 Total Liabilities: Derivative instruments $ 43,241 $ 28,138 $ 71,379 Noncurrent derivative instruments 7,736 1,150 8,886 Total liabilities 50,977 29,288 80,265 Net derivative liability $ (50,977 ) $ (29,288 ) $ (80,265 )</t>
  </si>
  <si>
    <t>Schedule of Changes in Fair Value of Derivative Commodity Instruments</t>
  </si>
  <si>
    <t>The table below sets forth a summary of changes in the fair value of Energen’s Level 3 derivative commodity instruments as follows: Three months ended June 30, (in thousands) 2018 2017 Balance at beginning of period $ 24,502 $ 5,574 Realized gains 4,518 417 Unrealized gains relating to instruments held at the reporting date* 68,138 1,876 Settlements during period (6,855 ) (222 ) Balance at end of period $ 90,303 $ 7,645 Six months ended June 30, (in thousands) 2018 2017 Balance at beginning of period $ (29,288 ) $ (8,852 ) Realized losses (3,322) (2,845 ) Unrealized gains relating to instruments held at the reporting date* 121,929 16,301 Settlements during period 984 3,041 Balance at end of period $ 90,303 $ 7,645 *Includes $68.3 million and $104.4 million in gains related to open contracts held at the reporting date for the three months and six months ended June 30, 2018, respectively. Includes $3.1 million and $11.0 million in gains related to open contracts held at the reporting date for the three months and six months ended June 30, 2017, respectively.</t>
  </si>
  <si>
    <t>Quantitative Information About Level 3 Fair Value Measurements of Derivative Commodity Instruments</t>
  </si>
  <si>
    <t>The table below sets forth quantitative information about Energen’s Level 3 fair value measurements of derivative commodity instruments as follows: (in thousands, except price data) Fair Value as of June 30, 2018 Valuation Technique* Unobservable Input* Range Oil Basis - WTI/WTI 2018 $ 71,895 Discounted Cash Flow Forward Basis ($13.12) - ($12.88) Bbl 2019 $ 43,229 Discounted Cash Flow Forward Basis ($8.75) - ($7.86) Bbl 2020 $ 2,213 Discounted Cash Flow Forward Basis ($1.40) - ($1.14) Bbl Natural Gas Liquids 2018 $ (17,589 ) Discounted Cash Flow Forward Basis $0.83 Gal 2019 $ (9,445 ) Discounted Cash Flow Forward Basis $0.74 Gal *Discounted cash flow represents an income approach in calculating fair value including the referenced unobservable input and a discount reflecting credit quality of the counterparty.</t>
  </si>
  <si>
    <t>Long-Term Debt (Tables)</t>
  </si>
  <si>
    <t>Schedule of Long-Term Debt</t>
  </si>
  <si>
    <t>Long-term debt consisted of the following: (in thousands) June 30, 2018 December 31, 2017 Credit facility, due April 30, 2023 $ 301,000 $ 255,000 4.625% Notes, due September 1, 2021 400,000 400,000 7.32% Medium-term Notes, Series A, due July 28, 2022 20,000 20,000 7.35% Medium-term Notes, Series A, due July 28, 2027 10,000 10,000 7.125% Medium-term Notes, Series B, due February 15, 2028 100,000 100,000 Total 831,000 785,000 Less unamortized debt discount 346 360 Less unamortized debt issuance costs 1,586 1,779 Total $ 829,068 $ 782,861 The following is a summary of information relating to Energen’s interest expense: Three months ended Six months ended (in thousands) 2018 2017 2018 2017 Interest expense $ 10,803 $ 9,202 $ 21,051 $ 18,225 Amortization of debt issuance costs related to long-term debt, including our credit facility* $ 734 $ 830 $ 1,566 $ 1,673 Commitment fees* $ 707 $ 774 $ 1,324 $ 1,561 *Included in Energen’s total interest expense. Energen had no capitalized interest for the three months and six months ended June 30, 2018 and 2017. For the six months ended June 30, 2018, Energen paid commitment fees on the unused portion of the available credit facility at a current annual rate of 30 basis points.</t>
  </si>
  <si>
    <t>Schedule of Aggregate Maturities of Long-Term Debt</t>
  </si>
  <si>
    <t>The aggregate maturities of Energen’s long-term debt outstanding at June 30, 2018 are as follows: (in thousands) Remaining 2018 2019 2020 2021 2022 2023 and thereafter $ — $ — $ — $ 400,000 $ 20,000 $ 411,000</t>
  </si>
  <si>
    <t>Summary of Credit Facilities</t>
  </si>
  <si>
    <t>The following is a summary of information relating to Energen’s credit facility: (in thousands) June 30, 2018 December 31, 2017 Credit facility outstanding $ 301,000 $ 255,000 Available for borrowings 949,000 795,000 Total borrowing commitments $ 1,250,000 $ 1,050,000 Three months ended Six months ended (in thousands) 2018 2017 2018 2017 Maximum amount outstanding at any month-end $ 301,000 $ 131,500 $ 301,000 $ 131,500 Average daily amount outstanding $ 290,876 $ 47,484 $ 270,139 $ 23,887 Weighted average interest rates based on: Average daily amount outstanding 3.23 % 2.38 % 3.08 % 2.38 % Amount outstanding at period-end 3.32 % 2.44 % 3.32 % 2.44 %</t>
  </si>
  <si>
    <t>Reconciliation of Earnings Per Share (EPS) (Tables)</t>
  </si>
  <si>
    <t>Schedule of Earnings Per Share Reconciliation</t>
  </si>
  <si>
    <t xml:space="preserve"> Three months ended Three months ended (in thousands, except per share amounts) June 30, 2018 June 30, 2017 Net Per Share Net Per Share Income Shares Amount Income Shares Amount Basic EPS $ 68,274 97,433 $ 0.70 $ 29,481 97,189 $ 0.30 Effect of dilutive securities Stock options 100 24 Non-vested restricted stock 331 287 Performance share awards 216 193 Diluted EPS $ 68,274 98,080 $ 0.70 $ 29,481 97,693 $ 0.30 Six months ended Six months ended (in thousands, except per share amounts) June 30, 2018 June 30, 2017 Net Per Share Net Per Share Income Shares Amount Income Shares Amount Basic EPS $ 187,189 97,377 $ 1.92 $ 62,884 97,165 $ 0.65 Effect of dilutive securities Stock options 70 26 Non-vested restricted stock 310 275 Performance share awards 185 182 Diluted EPS $ 187,189 97,942 $ 1.91 $ 62,884 97,648 $ 0.64</t>
  </si>
  <si>
    <t>Schedule of Shares Excluded from the Computation of Diluted EPS</t>
  </si>
  <si>
    <t>Energen had the following shares that were excluded from the computation of diluted EPS, as inclusion would be anti-dilutive: Three months ended Six months ended (in thousands) 2018 2017 2018 2017 Stock options 108 539 108 539 Non-vested restricted stock — 6 — 6 Performance share awards — 139 163 139</t>
  </si>
  <si>
    <t>Stock Compensation (Tables)</t>
  </si>
  <si>
    <t>Summary of Restricted Stock Award Activity</t>
  </si>
  <si>
    <t>A summary of restricted stock award activity during the six months ended June 30, 2018 is presented below: Shares Weighted Average Price Nonvested at December 31, 2017 405,536 $ 44.58 Restricted stock units granted 131,341 51.83 Vested (107,631 ) 61.59 Forfeited (541 ) 49.58 Nonvested at June 30, 2018 428,705 $ 42.52 A summary of performance share award activity during the six months ended June 30, 2018 is presented below: Shares Weighted Average Price Nonvested at December 31, 2017 400,037 $ 55.65 Granted (three-year vesting period) 158,262 68.08 Vested and paid (112,710 ) 83.94 Forfeited (735 ) 60.33 Nonvested at June 30, 2018 444,854 $ 52.90</t>
  </si>
  <si>
    <t>Employee Benefit Plans (Tables)</t>
  </si>
  <si>
    <t>Schedule of Net Periodic Benefit Costs</t>
  </si>
  <si>
    <t xml:space="preserve">The components of net periodic postretirement benefit income for Energen’s postretirement benefit plan were as follows: Three months ended (in thousands) 2018 2017 Line item where presented Components of net periodic benefit cost: Service cost $ 16 $ 18 General and administrative Interest cost 53 57 Interest expense Expected long-term return on assets (51 ) (62 ) Other income Prior service cost amortization (113 ) (114 ) Other income Actuarial loss amortization 31 2 Other income Net periodic income $ (64 ) $ (99 ) Six months ended (in thousands) 2018 2017 Line item where presented Components of net periodic benefit cost: Service cost $ 32 $ 35 General and administrative Interest cost 107 113 Interest expense Expected long-term return on assets (101 ) (124 ) Other income Prior service cost amortization (227 ) (227 ) Other income Actuarial loss amortization 62 5 Other income Net periodic income $ (127 ) $ (198 ) </t>
  </si>
  <si>
    <t>Exploratory Costs (Tables)</t>
  </si>
  <si>
    <t>Schedule of Capitalized Exploratory Wells</t>
  </si>
  <si>
    <t>The following table sets forth capitalized exploratory well costs and includes additions pending determination of proved reserves, reclassifications to proved reserves and costs charged to expense: Three months ended Six months ended (in thousands) 2018 2017 2018 2017 Capitalized exploratory well costs at beginning of period $ 142,007 $ 168,265 $ 132,200 $ 164,996 Additions pending determination of proved reserves 207,288 170,737 376,041 335,703 Reclassifications due to determination of proved reserves (221,061 ) (197,601 ) (380,007 ) (359,298 ) Capitalized exploratory well costs at end of period $ 128,234 $ 141,401 $ 128,234 $ 141,401 The following table sets forth capitalized exploratory well costs: (in thousands) June 30, 2018 December 31, 2017 Exploratory wells in progress (drilling rig not released) $ 31,743 $ 10,879 Capitalized exploratory well costs capitalized for a period of one year or less 96,491 121,321 Total capitalized exploratory well costs $ 128,234 $ 132,200</t>
  </si>
  <si>
    <t>Asset Retirement Obligations (Tables)</t>
  </si>
  <si>
    <t>Schedule of Components of the Change in the ARO Balance</t>
  </si>
  <si>
    <t>The following table reflects the components of the change in Energen’s ARO balance: (in thousands) Balance as of December 31, 2017 $ 88,378 Liabilities incurred 1,145 Liabilities settled (35 ) Accretion expense 3,100 Balance as of June 30, 2018 $ 92,588</t>
  </si>
  <si>
    <t>Revenue Recognition (Tables)</t>
  </si>
  <si>
    <t>Adoption of ASC 606</t>
  </si>
  <si>
    <t>The adoption of ASC 606 superseded the revenue recognition requirements in ASC 605, Revenue Recognition, and had the following impact on the Company’s results of operations for the three months and six months ended June 30, 2018: Three months ended June 30, 2018 (in thousands) As reported under ASC 606 As computed under ASC 605 Increase (Decrease) Revenues Oil, natural gas liquids and natural gas sales $ 371,567 $ 373,259 $ (1,692 ) Operating Costs and Expenses Oil, natural gas liquids and natural gas production $ 57,958 $ 59,650 $ (1,692 ) Net Income $ 68,274 $ 68,274 $ — Six months ended June 30, 2018 (in thousands) As reported under ASC 606 As computed under ASC 605 Increase (Decrease) Revenues Oil, natural gas liquids and natural gas sales $ 729,433 $ 732,281 $ (2,848 ) Operating Costs and Expenses Oil, natural gas liquids and natural gas production $ 110,593 $ 113,441 $ (2,848 ) Net Income $ 187,189 $ 187,189 $ —</t>
  </si>
  <si>
    <t>Disaggregation of Revenue by Major Product</t>
  </si>
  <si>
    <t>In accordance with ASC 606, the Company disaggregates revenues from contracts with customers by product type. The following table summarizes our revenue by major product: Three months ended Six months ended (in thousands) June 30, 2018 June 30, 2018 Oil $ 316,082 $ 620,077 Natural gas liquids 42,051 76,184 Natural gas 13,434 33,172 Total $ 371,567 $ 729,433</t>
  </si>
  <si>
    <t>Accumulated Other Comprehensive Income (Loss) (Tables)</t>
  </si>
  <si>
    <t>Schedule of Changes in Components of Accumulated Other Comprehensive Income (Loss), Net of Related Income Tax Effects</t>
  </si>
  <si>
    <t>The following table provides changes in the components of accumulated other comprehensive income (loss), net of the related income tax effects. (in thousands) Balance as of December 31, 2017 $ 380 Amounts reclassified from accumulated other comprehensive income (loss) (123 ) Amounts reclassified to accumulated other comprehensive income (loss) from retained earnings due to the stranded tax effects of the 2017 Tax Cuts and Jobs Act 286 Change in accumulated other comprehensive income (loss) 163 Balance as of June 30, 2018 $ 543</t>
  </si>
  <si>
    <t>Reclassification Out of Accumulated Other Comprehensive Income (Loss)</t>
  </si>
  <si>
    <t xml:space="preserve">The following table provides details of the reclassifications out of accumulated other comprehensive income (loss). Three months ended June 30, 2018 2017 (in thousands) Amounts Reclassified Line Item Where Presented Postretirement plans: Prior service cost $ 113 $ 113 Other income Actuarial losses (31 ) (2 ) Other income Total postretirement plans 82 111 Income tax expense (20 ) (42 ) Total reclassifications for the period, net of tax $ 62 $ 69 Six months ended June 30, 2018 2017 (in thousands) Amounts Reclassified Line Item Where Presented Postretirement plans: Prior service cost $ 226 $ 227 Other income Actuarial losses (62 ) (5 ) Other income Total postretirement plans 164 222 Income tax expense (41 ) (84 ) Total reclassifications for the period, net of tax $ 123 $ 138 </t>
  </si>
  <si>
    <t>Derivative Commodity Instruments - Offsetting Assets and Liabilities (Details) - USD ($) $ in Thousands</t>
  </si>
  <si>
    <t>Assets</t>
  </si>
  <si>
    <t>Gross Amounts Recognized at Fair Value</t>
  </si>
  <si>
    <t>Gross Amounts Offset in the Balance Sheets</t>
  </si>
  <si>
    <t>Net Amounts Presented in the Balance Sheets</t>
  </si>
  <si>
    <t>Financial Instruments</t>
  </si>
  <si>
    <t>Cash Collateral Received</t>
  </si>
  <si>
    <t>Net Fair Value Presented in the Balance Sheets</t>
  </si>
  <si>
    <t>Liabilities</t>
  </si>
  <si>
    <t>Net Amount Presented in the Balance Sheets</t>
  </si>
  <si>
    <t>Total Derivatives</t>
  </si>
  <si>
    <t>Derivative Commodity Instruments - Gain (Loss) on Derivatives (Details) - USD ($) $ in Thousands</t>
  </si>
  <si>
    <t>Derivative [Line Items]</t>
  </si>
  <si>
    <t>Gain (loss) recognized in income on derivatives</t>
  </si>
  <si>
    <t>Commodity contracts | Macquarie Bank Limited</t>
  </si>
  <si>
    <t>Commodity contracts | Morgan Stanley Capital Group</t>
  </si>
  <si>
    <t>Commodity contracts | J Aron &amp; Company</t>
  </si>
  <si>
    <t>Derivative Commodity Instruments - Not Designated as Hedging Instruments on the Income Statement (Details) - USD ($) $ in Thousands</t>
  </si>
  <si>
    <t>Derivative Instruments and Hedging Activities Disclosures [Line Items]</t>
  </si>
  <si>
    <t>Derivative Commodity Instruments - Derivative Transactions (Details) gal in Millions</t>
  </si>
  <si>
    <t>Jun. 30, 2018mbblgalBcf$ / bbl$ / Mcf$ / gal</t>
  </si>
  <si>
    <t>2018 | NYMEX Swaps | Oil</t>
  </si>
  <si>
    <t>Derivatives, Fair Value [Line Items]</t>
  </si>
  <si>
    <t>Total Hedged Volumes (in MBbl, MMGal and Bcf) | mbbl</t>
  </si>
  <si>
    <t>Weighted Average Contract Price (in dollars per Bbl, Gal and Mcf)</t>
  </si>
  <si>
    <t>2018 | NYMEX Three-Way Collars | Oil</t>
  </si>
  <si>
    <t>2018 | Ceiling sold price (call) | Oil | Short</t>
  </si>
  <si>
    <t>Ceiling sold price (call) (in dollars per Bbl)</t>
  </si>
  <si>
    <t>2018 | Floor Purchased and Sold Price (Put) | Oil | Short</t>
  </si>
  <si>
    <t>Floor purchased and sold price (in dollars per Bbl)</t>
  </si>
  <si>
    <t>2018 | Floor Purchased and Sold Price (Put) | Oil | Long</t>
  </si>
  <si>
    <t>2018 | WTI/WTI Basis Swaps | Oil</t>
  </si>
  <si>
    <t>2018 | Liquids Swaps | Natural Gas Liquids</t>
  </si>
  <si>
    <t>Total Hedged Volumes (in MBbl, MMGal and Bcf) | gal</t>
  </si>
  <si>
    <t>Weighted Average Contract Price (in dollars per Bbl, Gal and Mcf) | $ / gal</t>
  </si>
  <si>
    <t>2018 | Basin Specific Swaps - West Texas/Waha | Natural Gas</t>
  </si>
  <si>
    <t>Total Hedged Volumes (in MBbl, MMGal and Bcf) | Bcf</t>
  </si>
  <si>
    <t>Weighted Average Contract Price (in dollars per Bbl, Gal and Mcf) | $ / Mcf</t>
  </si>
  <si>
    <t>2018 | Basin Specific Swaps - Permian | Natural Gas</t>
  </si>
  <si>
    <t>2019 | NYMEX Swaps | Oil</t>
  </si>
  <si>
    <t>2019 | NYMEX Three-Way Collars | Oil</t>
  </si>
  <si>
    <t>2019 | Ceiling sold price (call) | Oil | Short</t>
  </si>
  <si>
    <t>2019 | Floor Purchased and Sold Price (Put) | Oil | Short</t>
  </si>
  <si>
    <t>2019 | Floor Purchased and Sold Price (Put) | Oil | Long</t>
  </si>
  <si>
    <t>2019 | WTI/WTI Basis Swaps | Oil</t>
  </si>
  <si>
    <t>2019 | Liquids Swaps | Natural Gas Liquids</t>
  </si>
  <si>
    <t>2020 | WTI/WTI Basis Swaps | Oil</t>
  </si>
  <si>
    <t>Fair Value Measurements - Assets and Liabilities Measured at Fair Value on a Recurring Basis (Details) - USD ($) $ in Thousands</t>
  </si>
  <si>
    <t>Assets:</t>
  </si>
  <si>
    <t>Liabilities:</t>
  </si>
  <si>
    <t>Recurring</t>
  </si>
  <si>
    <t>Net derivative asset (liability)</t>
  </si>
  <si>
    <t>Recurring | Level 2</t>
  </si>
  <si>
    <t>Recurring | Level 3</t>
  </si>
  <si>
    <t>Fair Value Measurements - Narrative (Details) - USD ($) $ in Thousands</t>
  </si>
  <si>
    <t>Fair Value, Assets and Liabilities Measured on Recurring and Nonrecurring Basis [Line Items]</t>
  </si>
  <si>
    <t>Allowance for doubtful accounts</t>
  </si>
  <si>
    <t>Long-term debt carrying value</t>
  </si>
  <si>
    <t>Sensitivity analysis of fair value of 10 percent change in commodity prices</t>
  </si>
  <si>
    <t>Fair Value</t>
  </si>
  <si>
    <t>Long-term debt fair value</t>
  </si>
  <si>
    <t>Reported Value Measurement</t>
  </si>
  <si>
    <t>Fair Value Measurements - Summary of Changes of Derivative Commodity Instruments in Fair Value (Details) - Derivative Commodity Instruments - USD ($) $ in Thousands</t>
  </si>
  <si>
    <t>Fair Value, Assets and Liabilities Measured on Recurring Basis, Unobservable Input Reconciliation, Calculation [Roll Forward]</t>
  </si>
  <si>
    <t>Balance at beginning of period</t>
  </si>
  <si>
    <t>Realized gains</t>
  </si>
  <si>
    <t>Unrealized gains relating to instruments held at the reporting date</t>
  </si>
  <si>
    <t>Settlements during period</t>
  </si>
  <si>
    <t>Balance at end of period</t>
  </si>
  <si>
    <t>Mark-to-market gain (loss) included in earnings</t>
  </si>
  <si>
    <t>Fair Value Measurements - Level 3 Measurements of Derivative Commodity Instruments (Details) $ in Thousands</t>
  </si>
  <si>
    <t>Jun. 30, 2018USD ($)$ / bbl$ / gal</t>
  </si>
  <si>
    <t>Dec. 31, 2017USD ($)</t>
  </si>
  <si>
    <t>Fair Value Inputs, Derivatives, Quantitative Information [Line Items]</t>
  </si>
  <si>
    <t>Derivative asset</t>
  </si>
  <si>
    <t>Derivative liabilities</t>
  </si>
  <si>
    <t>Valuation Technique, Discounted Cash Flow | Unobservable Input, Forward Basis | Oil Basis - WTI/WTI | 2018</t>
  </si>
  <si>
    <t>Valuation Technique, Discounted Cash Flow | Unobservable Input, Forward Basis | Oil Basis - WTI/WTI | 2018 | Minimum</t>
  </si>
  <si>
    <t>Price per barrel (in dollars per Bbl) | $ / bbl</t>
  </si>
  <si>
    <t>Valuation Technique, Discounted Cash Flow | Unobservable Input, Forward Basis | Oil Basis - WTI/WTI | 2018 | Maximum</t>
  </si>
  <si>
    <t>Valuation Technique, Discounted Cash Flow | Unobservable Input, Forward Basis | Oil Basis - WTI/WTI | 2019</t>
  </si>
  <si>
    <t>Valuation Technique, Discounted Cash Flow | Unobservable Input, Forward Basis | Oil Basis - WTI/WTI | 2019 | Minimum</t>
  </si>
  <si>
    <t>Valuation Technique, Discounted Cash Flow | Unobservable Input, Forward Basis | Oil Basis - WTI/WTI | 2019 | Maximum</t>
  </si>
  <si>
    <t>Valuation Technique, Discounted Cash Flow | Unobservable Input, Forward Basis | Oil Basis - WTI/WTI | 2020</t>
  </si>
  <si>
    <t>Valuation Technique, Discounted Cash Flow | Unobservable Input, Forward Basis | Oil Basis - WTI/WTI | 2020 | Minimum</t>
  </si>
  <si>
    <t>Valuation Technique, Discounted Cash Flow | Unobservable Input, Forward Basis | Oil Basis - WTI/WTI | 2020 | Maximum</t>
  </si>
  <si>
    <t>Valuation Technique, Discounted Cash Flow | Unobservable Input, Forward Basis | Natural Gas Liquids | 2018</t>
  </si>
  <si>
    <t>Price per gallon (in dollars per gal) | $ / gal</t>
  </si>
  <si>
    <t>Valuation Technique, Discounted Cash Flow | Unobservable Input, Forward Basis | Natural Gas Liquids | 2019</t>
  </si>
  <si>
    <t>Long-Term Debt - Schedule of Long-Term Debt (Details) - USD ($) $ in Thousands</t>
  </si>
  <si>
    <t>Debt Instrument [Line Items]</t>
  </si>
  <si>
    <t>Gross amount</t>
  </si>
  <si>
    <t>Less unamortized debt discount</t>
  </si>
  <si>
    <t>Less unamortized debt issuance costs</t>
  </si>
  <si>
    <t>Total</t>
  </si>
  <si>
    <t>Credit facility, due April 30, 2023</t>
  </si>
  <si>
    <t>Notes Payable | 4.625% Notes, due September 1, 2021</t>
  </si>
  <si>
    <t>Stated interest rate</t>
  </si>
  <si>
    <t>4.625%</t>
  </si>
  <si>
    <t>Medium-term Notes | 7.32% Medium-term Notes, Series A, due July 28, 2022</t>
  </si>
  <si>
    <t>7.32%</t>
  </si>
  <si>
    <t>Medium-term Notes | 7.35% Medium-term Notes, Series A, due July 28, 2027</t>
  </si>
  <si>
    <t>7.35%</t>
  </si>
  <si>
    <t>Medium-term Notes | 7.125% Medium-term Notes, Series B, due February 15, 2028</t>
  </si>
  <si>
    <t>7.125%</t>
  </si>
  <si>
    <t>Long-Term Debt - Maturities of Long-Term Debt (Details) $ in Thousands</t>
  </si>
  <si>
    <t>Jun. 30, 2018USD ($)</t>
  </si>
  <si>
    <t>2023 and thereafter</t>
  </si>
  <si>
    <t>Long-Term Debt - Narrative (Details) - USD ($)</t>
  </si>
  <si>
    <t>Sep. 02, 2014</t>
  </si>
  <si>
    <t>Apr. 30, 2018</t>
  </si>
  <si>
    <t>Nov. 09, 2017</t>
  </si>
  <si>
    <t>Cross default provision, threshold amount</t>
  </si>
  <si>
    <t>Initial borrowing base</t>
  </si>
  <si>
    <t>Credit facility cross default provision, threshold amount (more than)</t>
  </si>
  <si>
    <t>Notes | 4.625% Notes, due September 1, 2021</t>
  </si>
  <si>
    <t>Credit facility</t>
  </si>
  <si>
    <t>Syndicated Credit Facility | Credit Facility, September 2, 2014</t>
  </si>
  <si>
    <t>Term of credit facility</t>
  </si>
  <si>
    <t>5 years</t>
  </si>
  <si>
    <t>Debt covenant, debt to EBITDAX ratio (less than or equal to)</t>
  </si>
  <si>
    <t>Debt covenant, current assets to current liabilities ratio (greater than or equal to)</t>
  </si>
  <si>
    <t>Loan limit percentage (less than)</t>
  </si>
  <si>
    <t>10.00%</t>
  </si>
  <si>
    <t>Syndicated Credit Facility | Credit facility</t>
  </si>
  <si>
    <t>Maximum borrowing capacity</t>
  </si>
  <si>
    <t>Long-Term Debt - Credit Facilities (Details) - USD ($) $ in Thousands</t>
  </si>
  <si>
    <t>Credit facility outstanding</t>
  </si>
  <si>
    <t>Available for borrowings</t>
  </si>
  <si>
    <t>Total borrowing commitments</t>
  </si>
  <si>
    <t>Maximum amount outstanding at any month-end</t>
  </si>
  <si>
    <t>Average daily amount outstanding</t>
  </si>
  <si>
    <t>3.23%</t>
  </si>
  <si>
    <t>2.38%</t>
  </si>
  <si>
    <t>3.08%</t>
  </si>
  <si>
    <t>Amount outstanding at period-end</t>
  </si>
  <si>
    <t>3.32%</t>
  </si>
  <si>
    <t>2.44%</t>
  </si>
  <si>
    <t>Long-Term Debt - Schedule of Interest Expense Related To Debt (Details) - USD ($)</t>
  </si>
  <si>
    <t>Amortization of debt issuance costs related to long-term debt, including our credit facility</t>
  </si>
  <si>
    <t>Commitment fees</t>
  </si>
  <si>
    <t>Interest costs capitalized</t>
  </si>
  <si>
    <t>Unused capacity, commitment fee percentage</t>
  </si>
  <si>
    <t>0.30%</t>
  </si>
  <si>
    <t>Reconciliation of Earnings Per Share (EPS) - Earnings Per Share Reconciliation (Details) - USD ($) $ / shares in Units, shares in Thousands, $ in Thousands</t>
  </si>
  <si>
    <t>Antidilutive Securities Excluded from Computation of Earnings Per Share [Line Items]</t>
  </si>
  <si>
    <t>Basic EPS, Net Income</t>
  </si>
  <si>
    <t>Basic EPS, Shares (in shares)</t>
  </si>
  <si>
    <t>Basic EPS, Per Share Amount (in dollars per share)</t>
  </si>
  <si>
    <t>Effect of dilutive securities</t>
  </si>
  <si>
    <t>Diluted EPS, Net Income</t>
  </si>
  <si>
    <t>Diluted EPS, Shares (in shares)</t>
  </si>
  <si>
    <t>Diluted EPS, Per Share Amount (in dollars per share)</t>
  </si>
  <si>
    <t>Stock options</t>
  </si>
  <si>
    <t>Effect of dilutive securities (in shares)</t>
  </si>
  <si>
    <t>Non-vested restricted stock</t>
  </si>
  <si>
    <t>Performance share awards</t>
  </si>
  <si>
    <t>Reconciliation of Earnings Per Share (EPS) - Antidilutive Securities (Details) - shares shares in Thousands</t>
  </si>
  <si>
    <t>Antidilutive securities excluded from computation of earnings per share (in shares)</t>
  </si>
  <si>
    <t>Stock Compensation - Summary of Stock Option Activity (Details)</t>
  </si>
  <si>
    <t>Jun. 30, 2018$ / sharesshares</t>
  </si>
  <si>
    <t>Share-based Compensation Arrangement by Share-based Payment Award, Equity Instruments Other than Options, Nonvested, Number of Shares [Roll Forward]</t>
  </si>
  <si>
    <t>Beginning balance (in shares) | shares</t>
  </si>
  <si>
    <t>Restricted stock units granted (in shares) | shares</t>
  </si>
  <si>
    <t>Vested and paid (in shares) | shares</t>
  </si>
  <si>
    <t>Forfeited (in shares) | shares</t>
  </si>
  <si>
    <t>Ending balance (in shares) | shares</t>
  </si>
  <si>
    <t>Weighted Average Price</t>
  </si>
  <si>
    <t>Beginning balance (in dollars per share) | $ / shares</t>
  </si>
  <si>
    <t>Granted (in dollars per share) | $ / shares</t>
  </si>
  <si>
    <t>Vested (in dollars per share) | $ / shares</t>
  </si>
  <si>
    <t>Forfeited (in dollars per share) | $ / shares</t>
  </si>
  <si>
    <t>Ending balance (in dollars per share) | $ / shares</t>
  </si>
  <si>
    <t>Stock Compensation - Narrative (Details) - USD ($) $ in Thousands</t>
  </si>
  <si>
    <t>Share-based Compensation Arrangement by Share-based Payment Award</t>
  </si>
  <si>
    <t>Noncash payments for repurchase of common stock</t>
  </si>
  <si>
    <t>Minimum | Stock Incentive Plan | Performance share awards</t>
  </si>
  <si>
    <t>Vesting period</t>
  </si>
  <si>
    <t>2 years</t>
  </si>
  <si>
    <t>Maximum | Stock Incentive Plan | Performance share awards</t>
  </si>
  <si>
    <t>3 years</t>
  </si>
  <si>
    <t>Employee Benefit Plans - Components of Net Periodic Benefit Income (Details) - USD ($) $ in Thousands</t>
  </si>
  <si>
    <t>Components of net periodic benefit cost:</t>
  </si>
  <si>
    <t>Net periodic income</t>
  </si>
  <si>
    <t>General and administrative</t>
  </si>
  <si>
    <t>Service cost</t>
  </si>
  <si>
    <t>Interest cost</t>
  </si>
  <si>
    <t>Expected long-term return on assets</t>
  </si>
  <si>
    <t>Prior service cost amortization</t>
  </si>
  <si>
    <t>Actuarial loss amortization</t>
  </si>
  <si>
    <t>Commitments and Contingencies - Narrative (Details) gal in Thousands, a in Thousands</t>
  </si>
  <si>
    <t>Nov. 04, 2015a</t>
  </si>
  <si>
    <t>Dec. 31, 2008gal</t>
  </si>
  <si>
    <t>Sylacauga, Talladega County, Alabama</t>
  </si>
  <si>
    <t>Long-term Purchase Commitment [Line Items]</t>
  </si>
  <si>
    <t>Gallons of wastewater transported | gal</t>
  </si>
  <si>
    <t>Endeavor Energy Resources | Pending Litigation</t>
  </si>
  <si>
    <t>Number of acres with cloud on the title | a</t>
  </si>
  <si>
    <t>Commitments and Contingencies - New Mexico Audits (Details) - USD ($)</t>
  </si>
  <si>
    <t>Apr. 15, 2016</t>
  </si>
  <si>
    <t>Aug. 31, 2014</t>
  </si>
  <si>
    <t>Unfavorable Regulatory Action</t>
  </si>
  <si>
    <t>Loss Contingencies [Line Items]</t>
  </si>
  <si>
    <t>Loss contingency, estimate of possible loss</t>
  </si>
  <si>
    <t>Commitments and Contingencies - Income Taxes (Details) $ in Millions</t>
  </si>
  <si>
    <t>12 Months Ended</t>
  </si>
  <si>
    <t>Provisional estimate</t>
  </si>
  <si>
    <t>Exploratory Costs - Exploratory Well Costs (Details) $ in Thousands</t>
  </si>
  <si>
    <t>Jun. 30, 2018USD ($)well</t>
  </si>
  <si>
    <t>Jun. 30, 2017USD ($)</t>
  </si>
  <si>
    <t>Dec. 31, 2017USD ($)well</t>
  </si>
  <si>
    <t>Increase (Decrease) in Capitalized Exploratory Well Costs that are Pending Determination of Proved Reserves [Roll Forward]</t>
  </si>
  <si>
    <t>Capitalized exploratory well costs at beginning of period</t>
  </si>
  <si>
    <t>Additions pending determination of proved reserves</t>
  </si>
  <si>
    <t>Reclassifications due to determination of proved reserves</t>
  </si>
  <si>
    <t>Capitalized exploratory well costs at end of period</t>
  </si>
  <si>
    <t>Capitalized Costs, Oil and Gas Producing Activities, Gross [Abstract]</t>
  </si>
  <si>
    <t>Exploratory wells in progress (drilling rig not released)</t>
  </si>
  <si>
    <t>Capitalized exploratory well costs capitalized for a period of one year or less</t>
  </si>
  <si>
    <t>Total capitalized exploratory well costs</t>
  </si>
  <si>
    <t>Restructuring Cost and Reserve [Line Items]</t>
  </si>
  <si>
    <t>Number of wells capitalized | well</t>
  </si>
  <si>
    <t>Permian Basin</t>
  </si>
  <si>
    <t>Number of wells in process of drilling | well</t>
  </si>
  <si>
    <t>Asset Retirement Obligations (Details) - USD ($) $ in Thousands</t>
  </si>
  <si>
    <t>Asset Retirement Obligation, Roll Forward Analysis [Roll Forward]</t>
  </si>
  <si>
    <t>Balance as of December 31, 2017</t>
  </si>
  <si>
    <t>Liabilities incurred</t>
  </si>
  <si>
    <t>Liabilities settled</t>
  </si>
  <si>
    <t>Accretion expense</t>
  </si>
  <si>
    <t>Balance as of June 30, 2018</t>
  </si>
  <si>
    <t>Revenue Recognition - Adoption of ASC 606 (Details) - USD ($) $ in Thousands</t>
  </si>
  <si>
    <t>Operating Costs and Expenses [Abstract]</t>
  </si>
  <si>
    <t>As computed under ASC 605</t>
  </si>
  <si>
    <t>Accounting Standards Update 2014-09 | Increase (Decrease)</t>
  </si>
  <si>
    <t>Revenue Recognition - Narrative (Details) - USD ($) $ in Millions</t>
  </si>
  <si>
    <t>Recognized amounts due from contracts with customer</t>
  </si>
  <si>
    <t>Payment terms</t>
  </si>
  <si>
    <t>30 days</t>
  </si>
  <si>
    <t>Revenue Recognition - Disaggregation of Revenue by Product (Details) - USD ($) $ in Thousands</t>
  </si>
  <si>
    <t>Disaggregation of Revenue [Line Items]</t>
  </si>
  <si>
    <t>Oil</t>
  </si>
  <si>
    <t>Natural gas liquids</t>
  </si>
  <si>
    <t>Natural gas</t>
  </si>
  <si>
    <t>Accumulated Other Comprehensive Income (Loss) - Rollforward of Accumulated Other Comprehensive Income (Loss) (Details) - USD ($) $ in Thousands</t>
  </si>
  <si>
    <t>Jan. 01, 2018</t>
  </si>
  <si>
    <t>Accumulated Other Comprehensive Income (Loss) [Roll Forward]</t>
  </si>
  <si>
    <t>Amounts reclassified from accumulated other comprehensive income (loss)</t>
  </si>
  <si>
    <t>Amounts reclassified to accumulated other comprehensive income (loss) from retained earnings due to the stranded tax effects of the 2017 Tax Cuts and Jobs Act</t>
  </si>
  <si>
    <t>Change in accumulated other comprehensive income (loss)</t>
  </si>
  <si>
    <t>AOCI Including Portion Attributable to Noncontrolling Interest</t>
  </si>
  <si>
    <t>Beginning balance</t>
  </si>
  <si>
    <t>Ending balance</t>
  </si>
  <si>
    <t>Accumulated Other Comprehensive Income (Loss) - Reclassifications of Accumulated Other Comprehensive Income (Loss) (Details) - USD ($) $ in Thousands</t>
  </si>
  <si>
    <t>Reclassification out of Accumulated Other Comprehensive Income [Line Items]</t>
  </si>
  <si>
    <t>Amounts Reclassified | Prior service cost</t>
  </si>
  <si>
    <t>Amounts Reclassified | Actuarial losses</t>
  </si>
  <si>
    <t>Amounts Reclassified | Accumulated Defined Benefit Plans Adjustment Including Portion Attributable to Noncontrolling Interest</t>
  </si>
  <si>
    <t>Total reclassifications for the period, net of tax</t>
  </si>
  <si>
    <t>Acquisition and Disposition of Properties (Details) $ in Millions</t>
  </si>
  <si>
    <t>Jun. 30, 2018USD ($)a</t>
  </si>
  <si>
    <t>Mar. 31, 2018USD ($)a</t>
  </si>
  <si>
    <t>Gas and Oil Acreage [Line Items]</t>
  </si>
  <si>
    <t>Payment for unproved leasehold</t>
  </si>
  <si>
    <t>Payments for proved properties</t>
  </si>
  <si>
    <t>Midland Basin</t>
  </si>
  <si>
    <t>Number of net acres received | a</t>
  </si>
  <si>
    <t>Delaware Basin</t>
  </si>
  <si>
    <t>Cash received in acquiring acreage in unproved leasehold properties</t>
  </si>
  <si>
    <t>Delaware Basin - Mineral Purchases</t>
  </si>
  <si>
    <t>Number of net acres delivered | a</t>
  </si>
  <si>
    <t>Pre-tax gain on disposal</t>
  </si>
  <si>
    <t>Central Basin Platform</t>
  </si>
  <si>
    <t>Recently Issued Accounting Standards (Details) - USD ($) $ in Thousands</t>
  </si>
  <si>
    <t>Jan. 01, 2017</t>
  </si>
  <si>
    <t>Error Corrections and Prior Period Adjustments Restatement [Line Items]</t>
  </si>
  <si>
    <t>Retained Earnings | Accounting Standards Update 2016-09, Forfeiture Rate Component</t>
  </si>
  <si>
    <t>Cumulative effect of new accounting principle in period of adopti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Remaining &quot;#,##0_);_(&quot;Remaining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277595</v>
      </c>
    </row>
    <row r="11" spans="1:3">
      <c r="A11" s="4" t="s">
        <v>17</v>
      </c>
      <c r="B11" s="4" t="s">
        <v>18</v>
      </c>
    </row>
    <row r="12" spans="1:3">
      <c r="A12" s="4" t="s">
        <v>19</v>
      </c>
      <c r="B12" s="4" t="s">
        <v>20</v>
      </c>
    </row>
    <row r="13" spans="1:3">
      <c r="A13" s="4" t="s">
        <v>21</v>
      </c>
      <c r="C13" s="5" t="n">
        <v>9748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69</v>
      </c>
    </row>
    <row r="4" spans="1:2">
      <c r="A4" s="4" t="s">
        <v>57</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88</v>
      </c>
      <c r="C3" s="7" t="n">
        <v>439</v>
      </c>
    </row>
    <row r="4" spans="1:3">
      <c r="A4" s="4" t="s">
        <v>26</v>
      </c>
      <c r="B4" s="5" t="n">
        <v>166467</v>
      </c>
      <c r="C4" s="5" t="n">
        <v>158787</v>
      </c>
    </row>
    <row r="5" spans="1:3">
      <c r="A5" s="4" t="s">
        <v>27</v>
      </c>
      <c r="B5" s="5" t="n">
        <v>29255</v>
      </c>
      <c r="C5" s="5" t="n">
        <v>13177</v>
      </c>
    </row>
    <row r="6" spans="1:3">
      <c r="A6" s="4" t="s">
        <v>28</v>
      </c>
      <c r="B6" s="5" t="n">
        <v>35377</v>
      </c>
      <c r="C6" s="5" t="n">
        <v>0</v>
      </c>
    </row>
    <row r="7" spans="1:3">
      <c r="A7" s="4" t="s">
        <v>29</v>
      </c>
      <c r="B7" s="5" t="n">
        <v>6904</v>
      </c>
      <c r="C7" s="5" t="n">
        <v>6905</v>
      </c>
    </row>
    <row r="8" spans="1:3">
      <c r="A8" s="4" t="s">
        <v>30</v>
      </c>
      <c r="B8" s="5" t="n">
        <v>6086</v>
      </c>
      <c r="C8" s="5" t="n">
        <v>12085</v>
      </c>
    </row>
    <row r="9" spans="1:3">
      <c r="A9" s="4" t="s">
        <v>31</v>
      </c>
      <c r="B9" s="5" t="n">
        <v>245277</v>
      </c>
      <c r="C9" s="5" t="n">
        <v>191393</v>
      </c>
    </row>
    <row r="10" spans="1:3">
      <c r="A10" s="3" t="s">
        <v>32</v>
      </c>
    </row>
    <row r="11" spans="1:3">
      <c r="A11" s="4" t="s">
        <v>33</v>
      </c>
      <c r="B11" s="5" t="n">
        <v>9031307</v>
      </c>
      <c r="C11" s="5" t="n">
        <v>8466708</v>
      </c>
    </row>
    <row r="12" spans="1:3">
      <c r="A12" s="4" t="s">
        <v>34</v>
      </c>
      <c r="B12" s="5" t="n">
        <v>513501</v>
      </c>
      <c r="C12" s="5" t="n">
        <v>453028</v>
      </c>
    </row>
    <row r="13" spans="1:3">
      <c r="A13" s="4" t="s">
        <v>35</v>
      </c>
      <c r="B13" s="5" t="n">
        <v>-4455488</v>
      </c>
      <c r="C13" s="5" t="n">
        <v>-4200797</v>
      </c>
    </row>
    <row r="14" spans="1:3">
      <c r="A14" s="4" t="s">
        <v>36</v>
      </c>
      <c r="B14" s="5" t="n">
        <v>5089320</v>
      </c>
      <c r="C14" s="5" t="n">
        <v>4718939</v>
      </c>
    </row>
    <row r="15" spans="1:3">
      <c r="A15" s="4" t="s">
        <v>37</v>
      </c>
      <c r="B15" s="5" t="n">
        <v>43896</v>
      </c>
      <c r="C15" s="5" t="n">
        <v>44581</v>
      </c>
    </row>
    <row r="16" spans="1:3">
      <c r="A16" s="4" t="s">
        <v>38</v>
      </c>
      <c r="B16" s="5" t="n">
        <v>5133216</v>
      </c>
      <c r="C16" s="5" t="n">
        <v>4763520</v>
      </c>
    </row>
    <row r="17" spans="1:3">
      <c r="A17" s="4" t="s">
        <v>39</v>
      </c>
      <c r="B17" s="5" t="n">
        <v>2609</v>
      </c>
      <c r="C17" s="5" t="n">
        <v>2646</v>
      </c>
    </row>
    <row r="18" spans="1:3">
      <c r="A18" s="4" t="s">
        <v>40</v>
      </c>
      <c r="B18" s="5" t="n">
        <v>258</v>
      </c>
      <c r="C18" s="5" t="n">
        <v>0</v>
      </c>
    </row>
    <row r="19" spans="1:3">
      <c r="A19" s="4" t="s">
        <v>41</v>
      </c>
      <c r="B19" s="5" t="n">
        <v>70716</v>
      </c>
      <c r="C19" s="5" t="n">
        <v>70716</v>
      </c>
    </row>
    <row r="20" spans="1:3">
      <c r="A20" s="4" t="s">
        <v>42</v>
      </c>
      <c r="B20" s="5" t="n">
        <v>9936</v>
      </c>
      <c r="C20" s="5" t="n">
        <v>5620</v>
      </c>
    </row>
    <row r="21" spans="1:3">
      <c r="A21" s="4" t="s">
        <v>43</v>
      </c>
      <c r="B21" s="5" t="n">
        <v>5462012</v>
      </c>
      <c r="C21" s="5" t="n">
        <v>5033895</v>
      </c>
    </row>
    <row r="22" spans="1:3">
      <c r="A22" s="3" t="s">
        <v>44</v>
      </c>
    </row>
    <row r="23" spans="1:3">
      <c r="A23" s="4" t="s">
        <v>45</v>
      </c>
      <c r="B23" s="5" t="n">
        <v>74568</v>
      </c>
      <c r="C23" s="5" t="n">
        <v>75167</v>
      </c>
    </row>
    <row r="24" spans="1:3">
      <c r="A24" s="4" t="s">
        <v>46</v>
      </c>
      <c r="B24" s="5" t="n">
        <v>12287</v>
      </c>
      <c r="C24" s="5" t="n">
        <v>2631</v>
      </c>
    </row>
    <row r="25" spans="1:3">
      <c r="A25" s="4" t="s">
        <v>47</v>
      </c>
      <c r="B25" s="5" t="n">
        <v>11428</v>
      </c>
      <c r="C25" s="5" t="n">
        <v>26170</v>
      </c>
    </row>
    <row r="26" spans="1:3">
      <c r="A26" s="4" t="s">
        <v>48</v>
      </c>
      <c r="B26" s="5" t="n">
        <v>165873</v>
      </c>
      <c r="C26" s="5" t="n">
        <v>74909</v>
      </c>
    </row>
    <row r="27" spans="1:3">
      <c r="A27" s="4" t="s">
        <v>49</v>
      </c>
      <c r="B27" s="5" t="n">
        <v>68154</v>
      </c>
      <c r="C27" s="5" t="n">
        <v>54072</v>
      </c>
    </row>
    <row r="28" spans="1:3">
      <c r="A28" s="4" t="s">
        <v>28</v>
      </c>
      <c r="B28" s="5" t="n">
        <v>80996</v>
      </c>
      <c r="C28" s="5" t="n">
        <v>71379</v>
      </c>
    </row>
    <row r="29" spans="1:3">
      <c r="A29" s="4" t="s">
        <v>50</v>
      </c>
      <c r="B29" s="5" t="n">
        <v>18708</v>
      </c>
      <c r="C29" s="5" t="n">
        <v>17916</v>
      </c>
    </row>
    <row r="30" spans="1:3">
      <c r="A30" s="4" t="s">
        <v>51</v>
      </c>
      <c r="B30" s="5" t="n">
        <v>432014</v>
      </c>
      <c r="C30" s="5" t="n">
        <v>322244</v>
      </c>
    </row>
    <row r="31" spans="1:3">
      <c r="A31" s="4" t="s">
        <v>52</v>
      </c>
      <c r="B31" s="5" t="n">
        <v>829068</v>
      </c>
      <c r="C31" s="5" t="n">
        <v>782861</v>
      </c>
    </row>
    <row r="32" spans="1:3">
      <c r="A32" s="4" t="s">
        <v>53</v>
      </c>
      <c r="B32" s="5" t="n">
        <v>92588</v>
      </c>
      <c r="C32" s="5" t="n">
        <v>88378</v>
      </c>
    </row>
    <row r="33" spans="1:3">
      <c r="A33" s="4" t="s">
        <v>40</v>
      </c>
      <c r="B33" s="5" t="n">
        <v>31035</v>
      </c>
      <c r="C33" s="5" t="n">
        <v>8886</v>
      </c>
    </row>
    <row r="34" spans="1:3">
      <c r="A34" s="4" t="s">
        <v>54</v>
      </c>
      <c r="B34" s="5" t="n">
        <v>442225</v>
      </c>
      <c r="C34" s="5" t="n">
        <v>387807</v>
      </c>
    </row>
    <row r="35" spans="1:3">
      <c r="A35" s="4" t="s">
        <v>55</v>
      </c>
      <c r="B35" s="5" t="n">
        <v>6223</v>
      </c>
      <c r="C35" s="5" t="n">
        <v>5262</v>
      </c>
    </row>
    <row r="36" spans="1:3">
      <c r="A36" s="4" t="s">
        <v>56</v>
      </c>
      <c r="B36" s="5" t="n">
        <v>1833153</v>
      </c>
      <c r="C36" s="5" t="n">
        <v>1595438</v>
      </c>
    </row>
    <row r="37" spans="1:3">
      <c r="A37" s="4" t="s">
        <v>57</v>
      </c>
      <c r="B37" s="4" t="s">
        <v>58</v>
      </c>
      <c r="C37" s="4" t="s">
        <v>58</v>
      </c>
    </row>
    <row r="38" spans="1:3">
      <c r="A38" s="3" t="s">
        <v>59</v>
      </c>
    </row>
    <row r="39" spans="1:3">
      <c r="A39" s="4" t="s">
        <v>60</v>
      </c>
      <c r="B39" s="5" t="n">
        <v>0</v>
      </c>
      <c r="C39" s="5" t="n">
        <v>0</v>
      </c>
    </row>
    <row r="40" spans="1:3">
      <c r="A40" s="3" t="s">
        <v>61</v>
      </c>
    </row>
    <row r="41" spans="1:3">
      <c r="A41" s="4" t="s">
        <v>62</v>
      </c>
      <c r="B41" s="5" t="n">
        <v>1007</v>
      </c>
      <c r="C41" s="5" t="n">
        <v>1003</v>
      </c>
    </row>
    <row r="42" spans="1:3">
      <c r="A42" s="4" t="s">
        <v>63</v>
      </c>
      <c r="B42" s="5" t="n">
        <v>1398320</v>
      </c>
      <c r="C42" s="5" t="n">
        <v>1388082</v>
      </c>
    </row>
    <row r="43" spans="1:3">
      <c r="A43" s="4" t="s">
        <v>64</v>
      </c>
      <c r="B43" s="5" t="n">
        <v>2372063</v>
      </c>
      <c r="C43" s="5" t="n">
        <v>2185161</v>
      </c>
    </row>
    <row r="44" spans="1:3">
      <c r="A44" s="3" t="s">
        <v>65</v>
      </c>
    </row>
    <row r="45" spans="1:3">
      <c r="A45" s="4" t="s">
        <v>66</v>
      </c>
      <c r="B45" s="5" t="n">
        <v>543</v>
      </c>
      <c r="C45" s="5" t="n">
        <v>380</v>
      </c>
    </row>
    <row r="46" spans="1:3">
      <c r="A46" s="4" t="s">
        <v>67</v>
      </c>
      <c r="B46" s="5" t="n">
        <v>3284</v>
      </c>
      <c r="C46" s="5" t="n">
        <v>2681</v>
      </c>
    </row>
    <row r="47" spans="1:3">
      <c r="A47" s="4" t="s">
        <v>68</v>
      </c>
      <c r="B47" s="5" t="n">
        <v>-146358</v>
      </c>
      <c r="C47" s="5" t="n">
        <v>-138850</v>
      </c>
    </row>
    <row r="48" spans="1:3">
      <c r="A48" s="4" t="s">
        <v>69</v>
      </c>
      <c r="B48" s="5" t="n">
        <v>3628859</v>
      </c>
      <c r="C48" s="5" t="n">
        <v>3438457</v>
      </c>
    </row>
    <row r="49" spans="1:3">
      <c r="A49" s="4" t="s">
        <v>70</v>
      </c>
      <c r="B49" s="7" t="n">
        <v>5462012</v>
      </c>
      <c r="C49" s="7" t="n">
        <v>503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6</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3</v>
      </c>
    </row>
    <row r="2" spans="1:3">
      <c r="A2" s="3" t="s">
        <v>59</v>
      </c>
    </row>
    <row r="3" spans="1:3">
      <c r="A3" s="4" t="s">
        <v>72</v>
      </c>
      <c r="B3" s="8" t="n">
        <v>0.01</v>
      </c>
      <c r="C3" s="8" t="n">
        <v>0.01</v>
      </c>
    </row>
    <row r="4" spans="1:3">
      <c r="A4" s="4" t="s">
        <v>73</v>
      </c>
      <c r="B4" s="5" t="n">
        <v>5000000</v>
      </c>
      <c r="C4" s="5" t="n">
        <v>5000000</v>
      </c>
    </row>
    <row r="5" spans="1:3">
      <c r="A5" s="4" t="s">
        <v>74</v>
      </c>
      <c r="B5" s="8" t="n">
        <v>0.01</v>
      </c>
      <c r="C5" s="8" t="n">
        <v>0.01</v>
      </c>
    </row>
    <row r="6" spans="1:3">
      <c r="A6" s="4" t="s">
        <v>75</v>
      </c>
      <c r="B6" s="5" t="n">
        <v>150000000</v>
      </c>
      <c r="C6" s="5" t="n">
        <v>150000000</v>
      </c>
    </row>
    <row r="7" spans="1:3">
      <c r="A7" s="4" t="s">
        <v>76</v>
      </c>
      <c r="B7" s="5" t="n">
        <v>100707670</v>
      </c>
      <c r="C7" s="5" t="n">
        <v>100327433</v>
      </c>
    </row>
    <row r="8" spans="1:3">
      <c r="A8" s="4" t="s">
        <v>77</v>
      </c>
      <c r="B8" s="5" t="n">
        <v>3332714</v>
      </c>
      <c r="C8" s="5" t="n">
        <v>3192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244</v>
      </c>
    </row>
    <row r="3" spans="1:3">
      <c r="A3" s="4" t="s">
        <v>245</v>
      </c>
      <c r="B3" s="7" t="n">
        <v>135588</v>
      </c>
      <c r="C3" s="7" t="n">
        <v>1800</v>
      </c>
    </row>
    <row r="4" spans="1:3">
      <c r="A4" s="4" t="s">
        <v>246</v>
      </c>
      <c r="B4" s="5" t="n">
        <v>-99953</v>
      </c>
      <c r="C4" s="5" t="n">
        <v>-1800</v>
      </c>
    </row>
    <row r="5" spans="1:3">
      <c r="A5" s="4" t="s">
        <v>247</v>
      </c>
      <c r="B5" s="5" t="n">
        <v>35635</v>
      </c>
      <c r="C5" s="5" t="n">
        <v>0</v>
      </c>
    </row>
    <row r="6" spans="1:3">
      <c r="A6" s="4" t="s">
        <v>248</v>
      </c>
      <c r="B6" s="5" t="n">
        <v>0</v>
      </c>
      <c r="C6" s="5" t="n">
        <v>0</v>
      </c>
    </row>
    <row r="7" spans="1:3">
      <c r="A7" s="4" t="s">
        <v>249</v>
      </c>
      <c r="B7" s="5" t="n">
        <v>0</v>
      </c>
      <c r="C7" s="5" t="n">
        <v>0</v>
      </c>
    </row>
    <row r="8" spans="1:3">
      <c r="A8" s="4" t="s">
        <v>250</v>
      </c>
      <c r="B8" s="5" t="n">
        <v>35635</v>
      </c>
      <c r="C8" s="5" t="n">
        <v>0</v>
      </c>
    </row>
    <row r="9" spans="1:3">
      <c r="A9" s="3" t="s">
        <v>251</v>
      </c>
    </row>
    <row r="10" spans="1:3">
      <c r="A10" s="4" t="s">
        <v>245</v>
      </c>
      <c r="B10" s="5" t="n">
        <v>211984</v>
      </c>
      <c r="C10" s="5" t="n">
        <v>82065</v>
      </c>
    </row>
    <row r="11" spans="1:3">
      <c r="A11" s="4" t="s">
        <v>246</v>
      </c>
      <c r="B11" s="5" t="n">
        <v>-99953</v>
      </c>
      <c r="C11" s="5" t="n">
        <v>-1800</v>
      </c>
    </row>
    <row r="12" spans="1:3">
      <c r="A12" s="4" t="s">
        <v>252</v>
      </c>
      <c r="B12" s="5" t="n">
        <v>112031</v>
      </c>
      <c r="C12" s="5" t="n">
        <v>80265</v>
      </c>
    </row>
    <row r="13" spans="1:3">
      <c r="A13" s="4" t="s">
        <v>248</v>
      </c>
      <c r="B13" s="5" t="n">
        <v>0</v>
      </c>
      <c r="C13" s="5" t="n">
        <v>0</v>
      </c>
    </row>
    <row r="14" spans="1:3">
      <c r="A14" s="4" t="s">
        <v>249</v>
      </c>
      <c r="B14" s="5" t="n">
        <v>0</v>
      </c>
      <c r="C14" s="5" t="n">
        <v>0</v>
      </c>
    </row>
    <row r="15" spans="1:3">
      <c r="A15" s="4" t="s">
        <v>250</v>
      </c>
      <c r="B15" s="5" t="n">
        <v>112031</v>
      </c>
      <c r="C15" s="5" t="n">
        <v>80265</v>
      </c>
    </row>
    <row r="16" spans="1:3">
      <c r="A16" s="4" t="s">
        <v>253</v>
      </c>
      <c r="B16" s="5" t="n">
        <v>-76396</v>
      </c>
      <c r="C16" s="5" t="n">
        <v>-80265</v>
      </c>
    </row>
    <row r="17" spans="1:3">
      <c r="A17" s="4" t="s">
        <v>28</v>
      </c>
    </row>
    <row r="18" spans="1:3">
      <c r="A18" s="3" t="s">
        <v>244</v>
      </c>
    </row>
    <row r="19" spans="1:3">
      <c r="A19" s="4" t="s">
        <v>245</v>
      </c>
      <c r="B19" s="5" t="n">
        <v>116181</v>
      </c>
      <c r="C19" s="5" t="n">
        <v>1758</v>
      </c>
    </row>
    <row r="20" spans="1:3">
      <c r="A20" s="4" t="s">
        <v>246</v>
      </c>
      <c r="B20" s="5" t="n">
        <v>-80804</v>
      </c>
      <c r="C20" s="5" t="n">
        <v>-1758</v>
      </c>
    </row>
    <row r="21" spans="1:3">
      <c r="A21" s="4" t="s">
        <v>247</v>
      </c>
      <c r="B21" s="5" t="n">
        <v>35377</v>
      </c>
      <c r="C21" s="5" t="n">
        <v>0</v>
      </c>
    </row>
    <row r="22" spans="1:3">
      <c r="A22" s="4" t="s">
        <v>248</v>
      </c>
      <c r="B22" s="5" t="n">
        <v>0</v>
      </c>
      <c r="C22" s="5" t="n">
        <v>0</v>
      </c>
    </row>
    <row r="23" spans="1:3">
      <c r="A23" s="4" t="s">
        <v>249</v>
      </c>
      <c r="B23" s="5" t="n">
        <v>0</v>
      </c>
      <c r="C23" s="5" t="n">
        <v>0</v>
      </c>
    </row>
    <row r="24" spans="1:3">
      <c r="A24" s="4" t="s">
        <v>250</v>
      </c>
      <c r="B24" s="5" t="n">
        <v>35377</v>
      </c>
      <c r="C24" s="5" t="n">
        <v>0</v>
      </c>
    </row>
    <row r="25" spans="1:3">
      <c r="A25" s="4" t="s">
        <v>40</v>
      </c>
    </row>
    <row r="26" spans="1:3">
      <c r="A26" s="3" t="s">
        <v>244</v>
      </c>
    </row>
    <row r="27" spans="1:3">
      <c r="A27" s="4" t="s">
        <v>245</v>
      </c>
      <c r="B27" s="5" t="n">
        <v>19407</v>
      </c>
      <c r="C27" s="5" t="n">
        <v>42</v>
      </c>
    </row>
    <row r="28" spans="1:3">
      <c r="A28" s="4" t="s">
        <v>246</v>
      </c>
      <c r="B28" s="5" t="n">
        <v>-19149</v>
      </c>
      <c r="C28" s="5" t="n">
        <v>-42</v>
      </c>
    </row>
    <row r="29" spans="1:3">
      <c r="A29" s="4" t="s">
        <v>247</v>
      </c>
      <c r="B29" s="5" t="n">
        <v>258</v>
      </c>
      <c r="C29" s="5" t="n">
        <v>0</v>
      </c>
    </row>
    <row r="30" spans="1:3">
      <c r="A30" s="4" t="s">
        <v>248</v>
      </c>
      <c r="B30" s="5" t="n">
        <v>0</v>
      </c>
      <c r="C30" s="5" t="n">
        <v>0</v>
      </c>
    </row>
    <row r="31" spans="1:3">
      <c r="A31" s="4" t="s">
        <v>249</v>
      </c>
      <c r="B31" s="5" t="n">
        <v>0</v>
      </c>
      <c r="C31" s="5" t="n">
        <v>0</v>
      </c>
    </row>
    <row r="32" spans="1:3">
      <c r="A32" s="4" t="s">
        <v>250</v>
      </c>
      <c r="B32" s="5" t="n">
        <v>258</v>
      </c>
      <c r="C32" s="5" t="n">
        <v>0</v>
      </c>
    </row>
    <row r="33" spans="1:3">
      <c r="A33" s="4" t="s">
        <v>28</v>
      </c>
    </row>
    <row r="34" spans="1:3">
      <c r="A34" s="3" t="s">
        <v>251</v>
      </c>
    </row>
    <row r="35" spans="1:3">
      <c r="A35" s="4" t="s">
        <v>245</v>
      </c>
      <c r="B35" s="5" t="n">
        <v>161800</v>
      </c>
      <c r="C35" s="5" t="n">
        <v>73137</v>
      </c>
    </row>
    <row r="36" spans="1:3">
      <c r="A36" s="4" t="s">
        <v>246</v>
      </c>
      <c r="B36" s="5" t="n">
        <v>-80804</v>
      </c>
      <c r="C36" s="5" t="n">
        <v>-1758</v>
      </c>
    </row>
    <row r="37" spans="1:3">
      <c r="A37" s="4" t="s">
        <v>252</v>
      </c>
      <c r="B37" s="5" t="n">
        <v>80996</v>
      </c>
      <c r="C37" s="5" t="n">
        <v>71379</v>
      </c>
    </row>
    <row r="38" spans="1:3">
      <c r="A38" s="4" t="s">
        <v>248</v>
      </c>
      <c r="B38" s="5" t="n">
        <v>0</v>
      </c>
      <c r="C38" s="5" t="n">
        <v>0</v>
      </c>
    </row>
    <row r="39" spans="1:3">
      <c r="A39" s="4" t="s">
        <v>249</v>
      </c>
      <c r="B39" s="5" t="n">
        <v>0</v>
      </c>
      <c r="C39" s="5" t="n">
        <v>0</v>
      </c>
    </row>
    <row r="40" spans="1:3">
      <c r="A40" s="4" t="s">
        <v>250</v>
      </c>
      <c r="B40" s="5" t="n">
        <v>80996</v>
      </c>
      <c r="C40" s="5" t="n">
        <v>71379</v>
      </c>
    </row>
    <row r="41" spans="1:3">
      <c r="A41" s="4" t="s">
        <v>40</v>
      </c>
    </row>
    <row r="42" spans="1:3">
      <c r="A42" s="3" t="s">
        <v>251</v>
      </c>
    </row>
    <row r="43" spans="1:3">
      <c r="A43" s="4" t="s">
        <v>245</v>
      </c>
      <c r="B43" s="5" t="n">
        <v>50184</v>
      </c>
      <c r="C43" s="5" t="n">
        <v>8928</v>
      </c>
    </row>
    <row r="44" spans="1:3">
      <c r="A44" s="4" t="s">
        <v>246</v>
      </c>
      <c r="B44" s="5" t="n">
        <v>-19149</v>
      </c>
      <c r="C44" s="5" t="n">
        <v>-42</v>
      </c>
    </row>
    <row r="45" spans="1:3">
      <c r="A45" s="4" t="s">
        <v>252</v>
      </c>
      <c r="B45" s="5" t="n">
        <v>31035</v>
      </c>
      <c r="C45" s="5" t="n">
        <v>8886</v>
      </c>
    </row>
    <row r="46" spans="1:3">
      <c r="A46" s="4" t="s">
        <v>248</v>
      </c>
      <c r="B46" s="5" t="n">
        <v>0</v>
      </c>
      <c r="C46" s="5" t="n">
        <v>0</v>
      </c>
    </row>
    <row r="47" spans="1:3">
      <c r="A47" s="4" t="s">
        <v>249</v>
      </c>
      <c r="B47" s="5" t="n">
        <v>0</v>
      </c>
      <c r="C47" s="5" t="n">
        <v>0</v>
      </c>
    </row>
    <row r="48" spans="1:3">
      <c r="A48" s="4" t="s">
        <v>250</v>
      </c>
      <c r="B48" s="7" t="n">
        <v>31035</v>
      </c>
      <c r="C48" s="7" t="n">
        <v>8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9</v>
      </c>
      <c r="D1" s="2" t="s">
        <v>1</v>
      </c>
    </row>
    <row r="2" spans="1:5">
      <c r="B2" s="2" t="s">
        <v>2</v>
      </c>
      <c r="C2" s="2" t="s">
        <v>80</v>
      </c>
      <c r="D2" s="2" t="s">
        <v>2</v>
      </c>
      <c r="E2" s="2" t="s">
        <v>80</v>
      </c>
    </row>
    <row r="3" spans="1:5">
      <c r="A3" s="3" t="s">
        <v>255</v>
      </c>
    </row>
    <row r="4" spans="1:5">
      <c r="A4" s="4" t="s">
        <v>256</v>
      </c>
      <c r="B4" s="7" t="n">
        <v>-31919</v>
      </c>
      <c r="C4" s="7" t="n">
        <v>38101</v>
      </c>
      <c r="D4" s="7" t="n">
        <v>-33614</v>
      </c>
      <c r="E4" s="7" t="n">
        <v>102647</v>
      </c>
    </row>
    <row r="5" spans="1:5">
      <c r="A5" s="4" t="s">
        <v>257</v>
      </c>
    </row>
    <row r="6" spans="1:5">
      <c r="A6" s="3" t="s">
        <v>255</v>
      </c>
    </row>
    <row r="7" spans="1:5">
      <c r="A7" s="4" t="s">
        <v>256</v>
      </c>
      <c r="D7" s="5" t="n">
        <v>21800</v>
      </c>
    </row>
    <row r="8" spans="1:5">
      <c r="A8" s="4" t="s">
        <v>258</v>
      </c>
    </row>
    <row r="9" spans="1:5">
      <c r="A9" s="3" t="s">
        <v>255</v>
      </c>
    </row>
    <row r="10" spans="1:5">
      <c r="A10" s="4" t="s">
        <v>256</v>
      </c>
      <c r="D10" s="5" t="n">
        <v>4700</v>
      </c>
    </row>
    <row r="11" spans="1:5">
      <c r="A11" s="4" t="s">
        <v>259</v>
      </c>
    </row>
    <row r="12" spans="1:5">
      <c r="A12" s="3" t="s">
        <v>255</v>
      </c>
    </row>
    <row r="13" spans="1:5">
      <c r="A13" s="4" t="s">
        <v>256</v>
      </c>
      <c r="D13" s="7" t="n">
        <v>2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9</v>
      </c>
      <c r="D1" s="2" t="s">
        <v>1</v>
      </c>
    </row>
    <row r="2" spans="1:5">
      <c r="B2" s="2" t="s">
        <v>2</v>
      </c>
      <c r="C2" s="2" t="s">
        <v>80</v>
      </c>
      <c r="D2" s="2" t="s">
        <v>2</v>
      </c>
      <c r="E2" s="2" t="s">
        <v>80</v>
      </c>
    </row>
    <row r="3" spans="1:5">
      <c r="A3" s="3" t="s">
        <v>261</v>
      </c>
    </row>
    <row r="4" spans="1:5">
      <c r="A4" s="4" t="s">
        <v>256</v>
      </c>
      <c r="B4" s="7" t="n">
        <v>-31919</v>
      </c>
      <c r="C4" s="7" t="n">
        <v>38101</v>
      </c>
      <c r="D4" s="7" t="n">
        <v>-33614</v>
      </c>
      <c r="E4" s="7" t="n">
        <v>102647</v>
      </c>
    </row>
    <row r="5" spans="1:5">
      <c r="A5" s="4" t="s">
        <v>83</v>
      </c>
    </row>
    <row r="6" spans="1:5">
      <c r="A6" s="3" t="s">
        <v>261</v>
      </c>
    </row>
    <row r="7" spans="1:5">
      <c r="A7" s="4" t="s">
        <v>256</v>
      </c>
      <c r="B7" s="7" t="n">
        <v>-31919</v>
      </c>
      <c r="C7" s="7" t="n">
        <v>38101</v>
      </c>
      <c r="D7" s="7" t="n">
        <v>-33614</v>
      </c>
      <c r="E7" s="7" t="n">
        <v>1026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45"/>
  </cols>
  <sheetData>
    <row r="1" spans="1:2">
      <c r="A1" s="1" t="s">
        <v>262</v>
      </c>
      <c r="B1" s="2" t="s">
        <v>1</v>
      </c>
    </row>
    <row r="2" spans="1:2">
      <c r="B2" s="2" t="s">
        <v>263</v>
      </c>
    </row>
    <row r="3" spans="1:2">
      <c r="A3" s="4" t="s">
        <v>264</v>
      </c>
    </row>
    <row r="4" spans="1:2">
      <c r="A4" s="3" t="s">
        <v>265</v>
      </c>
    </row>
    <row r="5" spans="1:2">
      <c r="A5" s="4" t="s">
        <v>266</v>
      </c>
      <c r="B5" s="5" t="n">
        <v>1020</v>
      </c>
    </row>
    <row r="6" spans="1:2">
      <c r="A6" s="4" t="s">
        <v>267</v>
      </c>
      <c r="B6" s="9" t="n">
        <v>60.26</v>
      </c>
    </row>
    <row r="7" spans="1:2">
      <c r="A7" s="4" t="s">
        <v>268</v>
      </c>
    </row>
    <row r="8" spans="1:2">
      <c r="A8" s="3" t="s">
        <v>265</v>
      </c>
    </row>
    <row r="9" spans="1:2">
      <c r="A9" s="4" t="s">
        <v>266</v>
      </c>
      <c r="B9" s="5" t="n">
        <v>6750</v>
      </c>
    </row>
    <row r="10" spans="1:2">
      <c r="A10" s="4" t="s">
        <v>269</v>
      </c>
    </row>
    <row r="11" spans="1:2">
      <c r="A11" s="3" t="s">
        <v>265</v>
      </c>
    </row>
    <row r="12" spans="1:2">
      <c r="A12" s="4" t="s">
        <v>270</v>
      </c>
      <c r="B12" s="9" t="n">
        <v>60.04</v>
      </c>
    </row>
    <row r="13" spans="1:2">
      <c r="A13" s="4" t="s">
        <v>271</v>
      </c>
    </row>
    <row r="14" spans="1:2">
      <c r="A14" s="3" t="s">
        <v>265</v>
      </c>
    </row>
    <row r="15" spans="1:2">
      <c r="A15" s="4" t="s">
        <v>272</v>
      </c>
      <c r="B15" s="9" t="n">
        <v>35.47</v>
      </c>
    </row>
    <row r="16" spans="1:2">
      <c r="A16" s="4" t="s">
        <v>273</v>
      </c>
    </row>
    <row r="17" spans="1:2">
      <c r="A17" s="3" t="s">
        <v>265</v>
      </c>
    </row>
    <row r="18" spans="1:2">
      <c r="A18" s="4" t="s">
        <v>272</v>
      </c>
      <c r="B18" s="9" t="n">
        <v>45.47</v>
      </c>
    </row>
    <row r="19" spans="1:2">
      <c r="A19" s="4" t="s">
        <v>274</v>
      </c>
    </row>
    <row r="20" spans="1:2">
      <c r="A20" s="3" t="s">
        <v>265</v>
      </c>
    </row>
    <row r="21" spans="1:2">
      <c r="A21" s="4" t="s">
        <v>266</v>
      </c>
      <c r="B21" s="5" t="n">
        <v>6300</v>
      </c>
    </row>
    <row r="22" spans="1:2">
      <c r="A22" s="4" t="s">
        <v>267</v>
      </c>
      <c r="B22" s="9" t="n">
        <v>-1.46</v>
      </c>
    </row>
    <row r="23" spans="1:2">
      <c r="A23" s="4" t="s">
        <v>275</v>
      </c>
    </row>
    <row r="24" spans="1:2">
      <c r="A24" s="3" t="s">
        <v>265</v>
      </c>
    </row>
    <row r="25" spans="1:2">
      <c r="A25" s="4" t="s">
        <v>276</v>
      </c>
      <c r="B25" s="5" t="n">
        <v>68</v>
      </c>
    </row>
    <row r="26" spans="1:2">
      <c r="A26" s="4" t="s">
        <v>277</v>
      </c>
      <c r="B26" s="9" t="n">
        <v>0.61</v>
      </c>
    </row>
    <row r="27" spans="1:2">
      <c r="A27" s="4" t="s">
        <v>278</v>
      </c>
    </row>
    <row r="28" spans="1:2">
      <c r="A28" s="3" t="s">
        <v>265</v>
      </c>
    </row>
    <row r="29" spans="1:2">
      <c r="A29" s="4" t="s">
        <v>279</v>
      </c>
      <c r="B29" s="10" t="n">
        <v>3.6</v>
      </c>
    </row>
    <row r="30" spans="1:2">
      <c r="A30" s="4" t="s">
        <v>280</v>
      </c>
      <c r="B30" s="9" t="n">
        <v>1.7</v>
      </c>
    </row>
    <row r="31" spans="1:2">
      <c r="A31" s="4" t="s">
        <v>281</v>
      </c>
    </row>
    <row r="32" spans="1:2">
      <c r="A32" s="3" t="s">
        <v>265</v>
      </c>
    </row>
    <row r="33" spans="1:2">
      <c r="A33" s="4" t="s">
        <v>279</v>
      </c>
      <c r="B33" s="10" t="n">
        <v>1.8</v>
      </c>
    </row>
    <row r="34" spans="1:2">
      <c r="A34" s="4" t="s">
        <v>280</v>
      </c>
      <c r="B34" s="9" t="n">
        <v>2.56</v>
      </c>
    </row>
    <row r="35" spans="1:2">
      <c r="A35" s="4" t="s">
        <v>282</v>
      </c>
    </row>
    <row r="36" spans="1:2">
      <c r="A36" s="3" t="s">
        <v>265</v>
      </c>
    </row>
    <row r="37" spans="1:2">
      <c r="A37" s="4" t="s">
        <v>266</v>
      </c>
      <c r="B37" s="5" t="n">
        <v>6840</v>
      </c>
    </row>
    <row r="38" spans="1:2">
      <c r="A38" s="4" t="s">
        <v>267</v>
      </c>
      <c r="B38" s="9" t="n">
        <v>60.79</v>
      </c>
    </row>
    <row r="39" spans="1:2">
      <c r="A39" s="4" t="s">
        <v>283</v>
      </c>
    </row>
    <row r="40" spans="1:2">
      <c r="A40" s="3" t="s">
        <v>265</v>
      </c>
    </row>
    <row r="41" spans="1:2">
      <c r="A41" s="4" t="s">
        <v>266</v>
      </c>
      <c r="B41" s="5" t="n">
        <v>5760</v>
      </c>
    </row>
    <row r="42" spans="1:2">
      <c r="A42" s="4" t="s">
        <v>284</v>
      </c>
    </row>
    <row r="43" spans="1:2">
      <c r="A43" s="3" t="s">
        <v>265</v>
      </c>
    </row>
    <row r="44" spans="1:2">
      <c r="A44" s="4" t="s">
        <v>270</v>
      </c>
      <c r="B44" s="9" t="n">
        <v>61.65</v>
      </c>
    </row>
    <row r="45" spans="1:2">
      <c r="A45" s="4" t="s">
        <v>285</v>
      </c>
    </row>
    <row r="46" spans="1:2">
      <c r="A46" s="3" t="s">
        <v>265</v>
      </c>
    </row>
    <row r="47" spans="1:2">
      <c r="A47" s="4" t="s">
        <v>272</v>
      </c>
      <c r="B47" s="9" t="n">
        <v>35.94</v>
      </c>
    </row>
    <row r="48" spans="1:2">
      <c r="A48" s="4" t="s">
        <v>286</v>
      </c>
    </row>
    <row r="49" spans="1:2">
      <c r="A49" s="3" t="s">
        <v>265</v>
      </c>
    </row>
    <row r="50" spans="1:2">
      <c r="A50" s="4" t="s">
        <v>272</v>
      </c>
      <c r="B50" s="9" t="n">
        <v>45.94</v>
      </c>
    </row>
    <row r="51" spans="1:2">
      <c r="A51" s="4" t="s">
        <v>287</v>
      </c>
    </row>
    <row r="52" spans="1:2">
      <c r="A52" s="3" t="s">
        <v>265</v>
      </c>
    </row>
    <row r="53" spans="1:2">
      <c r="A53" s="4" t="s">
        <v>266</v>
      </c>
      <c r="B53" s="5" t="n">
        <v>15840</v>
      </c>
    </row>
    <row r="54" spans="1:2">
      <c r="A54" s="4" t="s">
        <v>267</v>
      </c>
      <c r="B54" s="9" t="n">
        <v>-5.41</v>
      </c>
    </row>
    <row r="55" spans="1:2">
      <c r="A55" s="4" t="s">
        <v>288</v>
      </c>
    </row>
    <row r="56" spans="1:2">
      <c r="A56" s="3" t="s">
        <v>265</v>
      </c>
    </row>
    <row r="57" spans="1:2">
      <c r="A57" s="4" t="s">
        <v>276</v>
      </c>
      <c r="B57" s="10" t="n">
        <v>115.9</v>
      </c>
    </row>
    <row r="58" spans="1:2">
      <c r="A58" s="4" t="s">
        <v>277</v>
      </c>
      <c r="B58" s="9" t="n">
        <v>0.65</v>
      </c>
    </row>
    <row r="59" spans="1:2">
      <c r="A59" s="4" t="s">
        <v>289</v>
      </c>
    </row>
    <row r="60" spans="1:2">
      <c r="A60" s="3" t="s">
        <v>265</v>
      </c>
    </row>
    <row r="61" spans="1:2">
      <c r="A61" s="4" t="s">
        <v>266</v>
      </c>
      <c r="B61" s="5" t="n">
        <v>15120</v>
      </c>
    </row>
    <row r="62" spans="1:2">
      <c r="A62" s="4" t="s">
        <v>267</v>
      </c>
      <c r="B62" s="9"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8</v>
      </c>
      <c r="B3" s="7" t="n">
        <v>35377</v>
      </c>
      <c r="C3" s="7" t="n">
        <v>0</v>
      </c>
    </row>
    <row r="4" spans="1:3">
      <c r="A4" s="4" t="s">
        <v>40</v>
      </c>
      <c r="B4" s="5" t="n">
        <v>258</v>
      </c>
      <c r="C4" s="5" t="n">
        <v>0</v>
      </c>
    </row>
    <row r="5" spans="1:3">
      <c r="A5" s="4" t="s">
        <v>247</v>
      </c>
      <c r="B5" s="5" t="n">
        <v>35635</v>
      </c>
      <c r="C5" s="5" t="n">
        <v>0</v>
      </c>
    </row>
    <row r="6" spans="1:3">
      <c r="A6" s="3" t="s">
        <v>292</v>
      </c>
    </row>
    <row r="7" spans="1:3">
      <c r="A7" s="4" t="s">
        <v>252</v>
      </c>
      <c r="B7" s="5" t="n">
        <v>112031</v>
      </c>
      <c r="C7" s="5" t="n">
        <v>80265</v>
      </c>
    </row>
    <row r="8" spans="1:3">
      <c r="A8" s="4" t="s">
        <v>293</v>
      </c>
    </row>
    <row r="9" spans="1:3">
      <c r="A9" s="3" t="s">
        <v>291</v>
      </c>
    </row>
    <row r="10" spans="1:3">
      <c r="A10" s="4" t="s">
        <v>28</v>
      </c>
      <c r="B10" s="5" t="n">
        <v>35377</v>
      </c>
    </row>
    <row r="11" spans="1:3">
      <c r="A11" s="4" t="s">
        <v>40</v>
      </c>
      <c r="B11" s="5" t="n">
        <v>258</v>
      </c>
    </row>
    <row r="12" spans="1:3">
      <c r="A12" s="4" t="s">
        <v>247</v>
      </c>
      <c r="B12" s="5" t="n">
        <v>35635</v>
      </c>
    </row>
    <row r="13" spans="1:3">
      <c r="A13" s="3" t="s">
        <v>292</v>
      </c>
    </row>
    <row r="14" spans="1:3">
      <c r="A14" s="4" t="s">
        <v>28</v>
      </c>
      <c r="B14" s="5" t="n">
        <v>80996</v>
      </c>
      <c r="C14" s="5" t="n">
        <v>71379</v>
      </c>
    </row>
    <row r="15" spans="1:3">
      <c r="A15" s="4" t="s">
        <v>40</v>
      </c>
      <c r="B15" s="5" t="n">
        <v>31035</v>
      </c>
      <c r="C15" s="5" t="n">
        <v>8886</v>
      </c>
    </row>
    <row r="16" spans="1:3">
      <c r="A16" s="4" t="s">
        <v>252</v>
      </c>
      <c r="B16" s="5" t="n">
        <v>112031</v>
      </c>
      <c r="C16" s="5" t="n">
        <v>80265</v>
      </c>
    </row>
    <row r="17" spans="1:3">
      <c r="A17" s="4" t="s">
        <v>294</v>
      </c>
      <c r="B17" s="5" t="n">
        <v>-76396</v>
      </c>
      <c r="C17" s="5" t="n">
        <v>-80265</v>
      </c>
    </row>
    <row r="18" spans="1:3">
      <c r="A18" s="4" t="s">
        <v>295</v>
      </c>
    </row>
    <row r="19" spans="1:3">
      <c r="A19" s="3" t="s">
        <v>291</v>
      </c>
    </row>
    <row r="20" spans="1:3">
      <c r="A20" s="4" t="s">
        <v>28</v>
      </c>
      <c r="B20" s="5" t="n">
        <v>-40851</v>
      </c>
    </row>
    <row r="21" spans="1:3">
      <c r="A21" s="4" t="s">
        <v>40</v>
      </c>
      <c r="B21" s="5" t="n">
        <v>-2037</v>
      </c>
    </row>
    <row r="22" spans="1:3">
      <c r="A22" s="4" t="s">
        <v>247</v>
      </c>
      <c r="B22" s="5" t="n">
        <v>-42888</v>
      </c>
    </row>
    <row r="23" spans="1:3">
      <c r="A23" s="3" t="s">
        <v>292</v>
      </c>
    </row>
    <row r="24" spans="1:3">
      <c r="A24" s="4" t="s">
        <v>28</v>
      </c>
      <c r="B24" s="5" t="n">
        <v>95321</v>
      </c>
      <c r="C24" s="5" t="n">
        <v>43241</v>
      </c>
    </row>
    <row r="25" spans="1:3">
      <c r="A25" s="4" t="s">
        <v>40</v>
      </c>
      <c r="B25" s="5" t="n">
        <v>28490</v>
      </c>
      <c r="C25" s="5" t="n">
        <v>7736</v>
      </c>
    </row>
    <row r="26" spans="1:3">
      <c r="A26" s="4" t="s">
        <v>252</v>
      </c>
      <c r="B26" s="5" t="n">
        <v>123811</v>
      </c>
      <c r="C26" s="5" t="n">
        <v>50977</v>
      </c>
    </row>
    <row r="27" spans="1:3">
      <c r="A27" s="4" t="s">
        <v>294</v>
      </c>
      <c r="B27" s="5" t="n">
        <v>-166699</v>
      </c>
      <c r="C27" s="5" t="n">
        <v>-50977</v>
      </c>
    </row>
    <row r="28" spans="1:3">
      <c r="A28" s="4" t="s">
        <v>296</v>
      </c>
    </row>
    <row r="29" spans="1:3">
      <c r="A29" s="3" t="s">
        <v>291</v>
      </c>
    </row>
    <row r="30" spans="1:3">
      <c r="A30" s="4" t="s">
        <v>28</v>
      </c>
      <c r="B30" s="5" t="n">
        <v>76228</v>
      </c>
    </row>
    <row r="31" spans="1:3">
      <c r="A31" s="4" t="s">
        <v>40</v>
      </c>
      <c r="B31" s="5" t="n">
        <v>2295</v>
      </c>
    </row>
    <row r="32" spans="1:3">
      <c r="A32" s="4" t="s">
        <v>247</v>
      </c>
      <c r="B32" s="5" t="n">
        <v>78523</v>
      </c>
    </row>
    <row r="33" spans="1:3">
      <c r="A33" s="3" t="s">
        <v>292</v>
      </c>
    </row>
    <row r="34" spans="1:3">
      <c r="A34" s="4" t="s">
        <v>28</v>
      </c>
      <c r="B34" s="5" t="n">
        <v>-14325</v>
      </c>
      <c r="C34" s="5" t="n">
        <v>28138</v>
      </c>
    </row>
    <row r="35" spans="1:3">
      <c r="A35" s="4" t="s">
        <v>40</v>
      </c>
      <c r="B35" s="5" t="n">
        <v>2545</v>
      </c>
      <c r="C35" s="5" t="n">
        <v>1150</v>
      </c>
    </row>
    <row r="36" spans="1:3">
      <c r="A36" s="4" t="s">
        <v>252</v>
      </c>
      <c r="B36" s="5" t="n">
        <v>-11780</v>
      </c>
      <c r="C36" s="5" t="n">
        <v>29288</v>
      </c>
    </row>
    <row r="37" spans="1:3">
      <c r="A37" s="4" t="s">
        <v>294</v>
      </c>
      <c r="B37" s="7" t="n">
        <v>90303</v>
      </c>
      <c r="C37" s="7" t="n">
        <v>-29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298</v>
      </c>
    </row>
    <row r="3" spans="1:3">
      <c r="A3" s="4" t="s">
        <v>299</v>
      </c>
      <c r="B3" s="7" t="n">
        <v>600</v>
      </c>
      <c r="C3" s="7" t="n">
        <v>600</v>
      </c>
    </row>
    <row r="4" spans="1:3">
      <c r="A4" s="4" t="s">
        <v>300</v>
      </c>
      <c r="B4" s="5" t="n">
        <v>831000</v>
      </c>
      <c r="C4" s="5" t="n">
        <v>785000</v>
      </c>
    </row>
    <row r="5" spans="1:3">
      <c r="A5" s="11" t="n">
        <v>3</v>
      </c>
    </row>
    <row r="6" spans="1:3">
      <c r="A6" s="3" t="s">
        <v>298</v>
      </c>
    </row>
    <row r="7" spans="1:3">
      <c r="A7" s="4" t="s">
        <v>301</v>
      </c>
      <c r="B7" s="5" t="n">
        <v>8700</v>
      </c>
    </row>
    <row r="8" spans="1:3">
      <c r="A8" s="4" t="s">
        <v>302</v>
      </c>
    </row>
    <row r="9" spans="1:3">
      <c r="A9" s="3" t="s">
        <v>298</v>
      </c>
    </row>
    <row r="10" spans="1:3">
      <c r="A10" s="4" t="s">
        <v>303</v>
      </c>
      <c r="B10" s="5" t="n">
        <v>838000</v>
      </c>
      <c r="C10" s="5" t="n">
        <v>798900</v>
      </c>
    </row>
    <row r="11" spans="1:3">
      <c r="A11" s="4" t="s">
        <v>304</v>
      </c>
    </row>
    <row r="12" spans="1:3">
      <c r="A12" s="3" t="s">
        <v>298</v>
      </c>
    </row>
    <row r="13" spans="1:3">
      <c r="A13" s="4" t="s">
        <v>300</v>
      </c>
      <c r="B13" s="7" t="n">
        <v>831000</v>
      </c>
      <c r="C13" s="7" t="n">
        <v>7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71567</v>
      </c>
      <c r="C4" s="7" t="n">
        <v>218723</v>
      </c>
      <c r="D4" s="7" t="n">
        <v>729433</v>
      </c>
      <c r="E4" s="7" t="n">
        <v>395098</v>
      </c>
    </row>
    <row r="5" spans="1:5">
      <c r="A5" s="4" t="s">
        <v>83</v>
      </c>
      <c r="B5" s="5" t="n">
        <v>-31919</v>
      </c>
      <c r="C5" s="5" t="n">
        <v>38101</v>
      </c>
      <c r="D5" s="5" t="n">
        <v>-33614</v>
      </c>
      <c r="E5" s="5" t="n">
        <v>102647</v>
      </c>
    </row>
    <row r="6" spans="1:5">
      <c r="A6" s="4" t="s">
        <v>84</v>
      </c>
      <c r="B6" s="5" t="n">
        <v>339648</v>
      </c>
      <c r="C6" s="5" t="n">
        <v>256824</v>
      </c>
      <c r="D6" s="5" t="n">
        <v>695819</v>
      </c>
      <c r="E6" s="5" t="n">
        <v>497745</v>
      </c>
    </row>
    <row r="7" spans="1:5">
      <c r="A7" s="3" t="s">
        <v>85</v>
      </c>
    </row>
    <row r="8" spans="1:5">
      <c r="A8" s="4" t="s">
        <v>86</v>
      </c>
      <c r="B8" s="5" t="n">
        <v>57958</v>
      </c>
      <c r="C8" s="5" t="n">
        <v>43909</v>
      </c>
      <c r="D8" s="5" t="n">
        <v>110593</v>
      </c>
      <c r="E8" s="5" t="n">
        <v>85197</v>
      </c>
    </row>
    <row r="9" spans="1:5">
      <c r="A9" s="4" t="s">
        <v>87</v>
      </c>
      <c r="B9" s="5" t="n">
        <v>24733</v>
      </c>
      <c r="C9" s="5" t="n">
        <v>13218</v>
      </c>
      <c r="D9" s="5" t="n">
        <v>47301</v>
      </c>
      <c r="E9" s="5" t="n">
        <v>26038</v>
      </c>
    </row>
    <row r="10" spans="1:5">
      <c r="A10" s="4" t="s">
        <v>88</v>
      </c>
      <c r="B10" s="5" t="n">
        <v>134011</v>
      </c>
      <c r="C10" s="5" t="n">
        <v>121549</v>
      </c>
      <c r="D10" s="5" t="n">
        <v>258221</v>
      </c>
      <c r="E10" s="5" t="n">
        <v>221201</v>
      </c>
    </row>
    <row r="11" spans="1:5">
      <c r="A11" s="4" t="s">
        <v>89</v>
      </c>
      <c r="B11" s="5" t="n">
        <v>73</v>
      </c>
      <c r="C11" s="5" t="n">
        <v>29</v>
      </c>
      <c r="D11" s="5" t="n">
        <v>250</v>
      </c>
      <c r="E11" s="5" t="n">
        <v>1489</v>
      </c>
    </row>
    <row r="12" spans="1:5">
      <c r="A12" s="4" t="s">
        <v>90</v>
      </c>
      <c r="B12" s="5" t="n">
        <v>1059</v>
      </c>
      <c r="C12" s="5" t="n">
        <v>1998</v>
      </c>
      <c r="D12" s="5" t="n">
        <v>2457</v>
      </c>
      <c r="E12" s="5" t="n">
        <v>5634</v>
      </c>
    </row>
    <row r="13" spans="1:5">
      <c r="A13" s="4" t="s">
        <v>91</v>
      </c>
      <c r="B13" s="5" t="n">
        <v>21933</v>
      </c>
      <c r="C13" s="5" t="n">
        <v>19908</v>
      </c>
      <c r="D13" s="5" t="n">
        <v>44190</v>
      </c>
      <c r="E13" s="5" t="n">
        <v>40424</v>
      </c>
    </row>
    <row r="14" spans="1:5">
      <c r="A14" s="4" t="s">
        <v>92</v>
      </c>
      <c r="B14" s="5" t="n">
        <v>1567</v>
      </c>
      <c r="C14" s="5" t="n">
        <v>1443</v>
      </c>
      <c r="D14" s="5" t="n">
        <v>3100</v>
      </c>
      <c r="E14" s="5" t="n">
        <v>2857</v>
      </c>
    </row>
    <row r="15" spans="1:5">
      <c r="A15" s="4" t="s">
        <v>93</v>
      </c>
      <c r="B15" s="5" t="n">
        <v>-113</v>
      </c>
      <c r="C15" s="5" t="n">
        <v>172</v>
      </c>
      <c r="D15" s="5" t="n">
        <v>-33836</v>
      </c>
      <c r="E15" s="5" t="n">
        <v>-1003</v>
      </c>
    </row>
    <row r="16" spans="1:5">
      <c r="A16" s="4" t="s">
        <v>94</v>
      </c>
      <c r="B16" s="5" t="n">
        <v>241221</v>
      </c>
      <c r="C16" s="5" t="n">
        <v>202226</v>
      </c>
      <c r="D16" s="5" t="n">
        <v>432276</v>
      </c>
      <c r="E16" s="5" t="n">
        <v>381837</v>
      </c>
    </row>
    <row r="17" spans="1:5">
      <c r="A17" s="4" t="s">
        <v>95</v>
      </c>
      <c r="B17" s="5" t="n">
        <v>98427</v>
      </c>
      <c r="C17" s="5" t="n">
        <v>54598</v>
      </c>
      <c r="D17" s="5" t="n">
        <v>263543</v>
      </c>
      <c r="E17" s="5" t="n">
        <v>115908</v>
      </c>
    </row>
    <row r="18" spans="1:5">
      <c r="A18" s="3" t="s">
        <v>96</v>
      </c>
    </row>
    <row r="19" spans="1:5">
      <c r="A19" s="4" t="s">
        <v>97</v>
      </c>
      <c r="B19" s="5" t="n">
        <v>-10803</v>
      </c>
      <c r="C19" s="5" t="n">
        <v>-9202</v>
      </c>
      <c r="D19" s="5" t="n">
        <v>-21051</v>
      </c>
      <c r="E19" s="5" t="n">
        <v>-18225</v>
      </c>
    </row>
    <row r="20" spans="1:5">
      <c r="A20" s="4" t="s">
        <v>98</v>
      </c>
      <c r="B20" s="5" t="n">
        <v>465</v>
      </c>
      <c r="C20" s="5" t="n">
        <v>218</v>
      </c>
      <c r="D20" s="5" t="n">
        <v>692</v>
      </c>
      <c r="E20" s="5" t="n">
        <v>775</v>
      </c>
    </row>
    <row r="21" spans="1:5">
      <c r="A21" s="4" t="s">
        <v>99</v>
      </c>
      <c r="B21" s="5" t="n">
        <v>-10338</v>
      </c>
      <c r="C21" s="5" t="n">
        <v>-8984</v>
      </c>
      <c r="D21" s="5" t="n">
        <v>-20359</v>
      </c>
      <c r="E21" s="5" t="n">
        <v>-17450</v>
      </c>
    </row>
    <row r="22" spans="1:5">
      <c r="A22" s="4" t="s">
        <v>100</v>
      </c>
      <c r="B22" s="5" t="n">
        <v>88089</v>
      </c>
      <c r="C22" s="5" t="n">
        <v>45614</v>
      </c>
      <c r="D22" s="5" t="n">
        <v>243184</v>
      </c>
      <c r="E22" s="5" t="n">
        <v>98458</v>
      </c>
    </row>
    <row r="23" spans="1:5">
      <c r="A23" s="4" t="s">
        <v>101</v>
      </c>
      <c r="B23" s="5" t="n">
        <v>19815</v>
      </c>
      <c r="C23" s="5" t="n">
        <v>16133</v>
      </c>
      <c r="D23" s="5" t="n">
        <v>55995</v>
      </c>
      <c r="E23" s="5" t="n">
        <v>35574</v>
      </c>
    </row>
    <row r="24" spans="1:5">
      <c r="A24" s="4" t="s">
        <v>102</v>
      </c>
      <c r="B24" s="7" t="n">
        <v>68274</v>
      </c>
      <c r="C24" s="7" t="n">
        <v>29481</v>
      </c>
      <c r="D24" s="7" t="n">
        <v>187189</v>
      </c>
      <c r="E24" s="7" t="n">
        <v>62884</v>
      </c>
    </row>
    <row r="25" spans="1:5">
      <c r="A25" s="4" t="s">
        <v>103</v>
      </c>
      <c r="B25" s="8" t="n">
        <v>0.7</v>
      </c>
      <c r="C25" s="8" t="n">
        <v>0.3</v>
      </c>
      <c r="D25" s="8" t="n">
        <v>1.91</v>
      </c>
      <c r="E25" s="8" t="n">
        <v>0.64</v>
      </c>
    </row>
    <row r="26" spans="1:5">
      <c r="A26" s="4" t="s">
        <v>104</v>
      </c>
      <c r="B26" s="8" t="n">
        <v>0.7</v>
      </c>
      <c r="C26" s="8" t="n">
        <v>0.3</v>
      </c>
      <c r="D26" s="8" t="n">
        <v>1.92</v>
      </c>
      <c r="E26" s="8" t="n">
        <v>0.65</v>
      </c>
    </row>
    <row r="27" spans="1:5">
      <c r="A27" s="4" t="s">
        <v>105</v>
      </c>
      <c r="B27" s="5" t="n">
        <v>98080</v>
      </c>
      <c r="C27" s="5" t="n">
        <v>97693</v>
      </c>
      <c r="D27" s="5" t="n">
        <v>97942</v>
      </c>
      <c r="E27" s="5" t="n">
        <v>97648</v>
      </c>
    </row>
    <row r="28" spans="1:5">
      <c r="A28" s="4" t="s">
        <v>106</v>
      </c>
      <c r="B28" s="5" t="n">
        <v>97433</v>
      </c>
      <c r="C28" s="5" t="n">
        <v>97189</v>
      </c>
      <c r="D28" s="5" t="n">
        <v>97377</v>
      </c>
      <c r="E28" s="5" t="n">
        <v>97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9</v>
      </c>
      <c r="D1" s="2" t="s">
        <v>1</v>
      </c>
    </row>
    <row r="2" spans="1:5">
      <c r="B2" s="2" t="s">
        <v>2</v>
      </c>
      <c r="C2" s="2" t="s">
        <v>80</v>
      </c>
      <c r="D2" s="2" t="s">
        <v>2</v>
      </c>
      <c r="E2" s="2" t="s">
        <v>80</v>
      </c>
    </row>
    <row r="3" spans="1:5">
      <c r="A3" s="3" t="s">
        <v>306</v>
      </c>
    </row>
    <row r="4" spans="1:5">
      <c r="A4" s="4" t="s">
        <v>307</v>
      </c>
      <c r="B4" s="7" t="n">
        <v>24502</v>
      </c>
      <c r="C4" s="7" t="n">
        <v>5574</v>
      </c>
      <c r="D4" s="7" t="n">
        <v>-29288</v>
      </c>
      <c r="E4" s="7" t="n">
        <v>-8852</v>
      </c>
    </row>
    <row r="5" spans="1:5">
      <c r="A5" s="4" t="s">
        <v>308</v>
      </c>
      <c r="B5" s="5" t="n">
        <v>4518</v>
      </c>
      <c r="C5" s="5" t="n">
        <v>417</v>
      </c>
      <c r="D5" s="5" t="n">
        <v>-3322</v>
      </c>
      <c r="E5" s="5" t="n">
        <v>-2845</v>
      </c>
    </row>
    <row r="6" spans="1:5">
      <c r="A6" s="4" t="s">
        <v>309</v>
      </c>
      <c r="B6" s="5" t="n">
        <v>68138</v>
      </c>
      <c r="C6" s="5" t="n">
        <v>1876</v>
      </c>
      <c r="D6" s="5" t="n">
        <v>121929</v>
      </c>
      <c r="E6" s="5" t="n">
        <v>16301</v>
      </c>
    </row>
    <row r="7" spans="1:5">
      <c r="A7" s="4" t="s">
        <v>310</v>
      </c>
      <c r="B7" s="5" t="n">
        <v>-6855</v>
      </c>
      <c r="C7" s="5" t="n">
        <v>-222</v>
      </c>
      <c r="D7" s="5" t="n">
        <v>984</v>
      </c>
      <c r="E7" s="5" t="n">
        <v>3041</v>
      </c>
    </row>
    <row r="8" spans="1:5">
      <c r="A8" s="4" t="s">
        <v>311</v>
      </c>
      <c r="B8" s="5" t="n">
        <v>90303</v>
      </c>
      <c r="C8" s="5" t="n">
        <v>7645</v>
      </c>
      <c r="D8" s="5" t="n">
        <v>90303</v>
      </c>
      <c r="E8" s="5" t="n">
        <v>7645</v>
      </c>
    </row>
    <row r="9" spans="1:5">
      <c r="A9" s="4" t="s">
        <v>312</v>
      </c>
      <c r="B9" s="7" t="n">
        <v>68300</v>
      </c>
      <c r="C9" s="7" t="n">
        <v>3100</v>
      </c>
      <c r="D9" s="7" t="n">
        <v>104400</v>
      </c>
      <c r="E9" s="7" t="n">
        <v>1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13</v>
      </c>
      <c r="B1" s="2" t="s">
        <v>1</v>
      </c>
    </row>
    <row r="2" spans="1:3">
      <c r="B2" s="2" t="s">
        <v>314</v>
      </c>
      <c r="C2" s="2" t="s">
        <v>315</v>
      </c>
    </row>
    <row r="3" spans="1:3">
      <c r="A3" s="3" t="s">
        <v>316</v>
      </c>
    </row>
    <row r="4" spans="1:3">
      <c r="A4" s="4" t="s">
        <v>317</v>
      </c>
      <c r="B4" s="7" t="n">
        <v>35635</v>
      </c>
      <c r="C4" s="7" t="n">
        <v>0</v>
      </c>
    </row>
    <row r="5" spans="1:3">
      <c r="A5" s="4" t="s">
        <v>318</v>
      </c>
      <c r="B5" s="5" t="n">
        <v>-112031</v>
      </c>
      <c r="C5" s="7" t="n">
        <v>-80265</v>
      </c>
    </row>
    <row r="6" spans="1:3">
      <c r="A6" s="4" t="s">
        <v>319</v>
      </c>
    </row>
    <row r="7" spans="1:3">
      <c r="A7" s="3" t="s">
        <v>316</v>
      </c>
    </row>
    <row r="8" spans="1:3">
      <c r="A8" s="4" t="s">
        <v>317</v>
      </c>
      <c r="B8" s="7" t="n">
        <v>71895</v>
      </c>
    </row>
    <row r="9" spans="1:3">
      <c r="A9" s="4" t="s">
        <v>320</v>
      </c>
    </row>
    <row r="10" spans="1:3">
      <c r="A10" s="3" t="s">
        <v>316</v>
      </c>
    </row>
    <row r="11" spans="1:3">
      <c r="A11" s="4" t="s">
        <v>321</v>
      </c>
      <c r="B11" s="9" t="n">
        <v>-13.12</v>
      </c>
    </row>
    <row r="12" spans="1:3">
      <c r="A12" s="4" t="s">
        <v>322</v>
      </c>
    </row>
    <row r="13" spans="1:3">
      <c r="A13" s="3" t="s">
        <v>316</v>
      </c>
    </row>
    <row r="14" spans="1:3">
      <c r="A14" s="4" t="s">
        <v>321</v>
      </c>
      <c r="B14" s="9" t="n">
        <v>-12.88</v>
      </c>
    </row>
    <row r="15" spans="1:3">
      <c r="A15" s="4" t="s">
        <v>323</v>
      </c>
    </row>
    <row r="16" spans="1:3">
      <c r="A16" s="3" t="s">
        <v>316</v>
      </c>
    </row>
    <row r="17" spans="1:3">
      <c r="A17" s="4" t="s">
        <v>317</v>
      </c>
      <c r="B17" s="7" t="n">
        <v>43229</v>
      </c>
    </row>
    <row r="18" spans="1:3">
      <c r="A18" s="4" t="s">
        <v>324</v>
      </c>
    </row>
    <row r="19" spans="1:3">
      <c r="A19" s="3" t="s">
        <v>316</v>
      </c>
    </row>
    <row r="20" spans="1:3">
      <c r="A20" s="4" t="s">
        <v>321</v>
      </c>
      <c r="B20" s="9" t="n">
        <v>-8.75</v>
      </c>
    </row>
    <row r="21" spans="1:3">
      <c r="A21" s="4" t="s">
        <v>325</v>
      </c>
    </row>
    <row r="22" spans="1:3">
      <c r="A22" s="3" t="s">
        <v>316</v>
      </c>
    </row>
    <row r="23" spans="1:3">
      <c r="A23" s="4" t="s">
        <v>321</v>
      </c>
      <c r="B23" s="9" t="n">
        <v>-7.86</v>
      </c>
    </row>
    <row r="24" spans="1:3">
      <c r="A24" s="4" t="s">
        <v>326</v>
      </c>
    </row>
    <row r="25" spans="1:3">
      <c r="A25" s="3" t="s">
        <v>316</v>
      </c>
    </row>
    <row r="26" spans="1:3">
      <c r="A26" s="4" t="s">
        <v>317</v>
      </c>
      <c r="B26" s="7" t="n">
        <v>2213</v>
      </c>
    </row>
    <row r="27" spans="1:3">
      <c r="A27" s="4" t="s">
        <v>327</v>
      </c>
    </row>
    <row r="28" spans="1:3">
      <c r="A28" s="3" t="s">
        <v>316</v>
      </c>
    </row>
    <row r="29" spans="1:3">
      <c r="A29" s="4" t="s">
        <v>321</v>
      </c>
      <c r="B29" s="9" t="n">
        <v>-1.4</v>
      </c>
    </row>
    <row r="30" spans="1:3">
      <c r="A30" s="4" t="s">
        <v>328</v>
      </c>
    </row>
    <row r="31" spans="1:3">
      <c r="A31" s="3" t="s">
        <v>316</v>
      </c>
    </row>
    <row r="32" spans="1:3">
      <c r="A32" s="4" t="s">
        <v>321</v>
      </c>
      <c r="B32" s="9" t="n">
        <v>-1.14</v>
      </c>
    </row>
    <row r="33" spans="1:3">
      <c r="A33" s="4" t="s">
        <v>329</v>
      </c>
    </row>
    <row r="34" spans="1:3">
      <c r="A34" s="3" t="s">
        <v>316</v>
      </c>
    </row>
    <row r="35" spans="1:3">
      <c r="A35" s="4" t="s">
        <v>318</v>
      </c>
      <c r="B35" s="7" t="n">
        <v>-17589</v>
      </c>
    </row>
    <row r="36" spans="1:3">
      <c r="A36" s="4" t="s">
        <v>330</v>
      </c>
      <c r="B36" s="9" t="n">
        <v>0.83</v>
      </c>
    </row>
    <row r="37" spans="1:3">
      <c r="A37" s="4" t="s">
        <v>331</v>
      </c>
    </row>
    <row r="38" spans="1:3">
      <c r="A38" s="3" t="s">
        <v>316</v>
      </c>
    </row>
    <row r="39" spans="1:3">
      <c r="A39" s="4" t="s">
        <v>318</v>
      </c>
      <c r="B39" s="7" t="n">
        <v>-9445</v>
      </c>
    </row>
    <row r="40" spans="1:3">
      <c r="A40" s="4" t="s">
        <v>330</v>
      </c>
      <c r="B40" s="9" t="n">
        <v>0.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2</v>
      </c>
      <c r="B1" s="2" t="s">
        <v>2</v>
      </c>
      <c r="C1" s="2" t="s">
        <v>23</v>
      </c>
    </row>
    <row r="2" spans="1:3">
      <c r="A2" s="3" t="s">
        <v>333</v>
      </c>
    </row>
    <row r="3" spans="1:3">
      <c r="A3" s="4" t="s">
        <v>334</v>
      </c>
      <c r="B3" s="7" t="n">
        <v>831000</v>
      </c>
      <c r="C3" s="7" t="n">
        <v>785000</v>
      </c>
    </row>
    <row r="4" spans="1:3">
      <c r="A4" s="4" t="s">
        <v>335</v>
      </c>
      <c r="B4" s="5" t="n">
        <v>346</v>
      </c>
      <c r="C4" s="5" t="n">
        <v>360</v>
      </c>
    </row>
    <row r="5" spans="1:3">
      <c r="A5" s="4" t="s">
        <v>336</v>
      </c>
      <c r="B5" s="5" t="n">
        <v>1586</v>
      </c>
      <c r="C5" s="5" t="n">
        <v>1779</v>
      </c>
    </row>
    <row r="6" spans="1:3">
      <c r="A6" s="4" t="s">
        <v>337</v>
      </c>
      <c r="B6" s="5" t="n">
        <v>829068</v>
      </c>
      <c r="C6" s="5" t="n">
        <v>782861</v>
      </c>
    </row>
    <row r="7" spans="1:3">
      <c r="A7" s="4" t="s">
        <v>338</v>
      </c>
    </row>
    <row r="8" spans="1:3">
      <c r="A8" s="3" t="s">
        <v>333</v>
      </c>
    </row>
    <row r="9" spans="1:3">
      <c r="A9" s="4" t="s">
        <v>334</v>
      </c>
      <c r="B9" s="5" t="n">
        <v>301000</v>
      </c>
      <c r="C9" s="5" t="n">
        <v>255000</v>
      </c>
    </row>
    <row r="10" spans="1:3">
      <c r="A10" s="4" t="s">
        <v>339</v>
      </c>
    </row>
    <row r="11" spans="1:3">
      <c r="A11" s="3" t="s">
        <v>333</v>
      </c>
    </row>
    <row r="12" spans="1:3">
      <c r="A12" s="4" t="s">
        <v>334</v>
      </c>
      <c r="B12" s="7" t="n">
        <v>400000</v>
      </c>
      <c r="C12" s="5" t="n">
        <v>400000</v>
      </c>
    </row>
    <row r="13" spans="1:3">
      <c r="A13" s="4" t="s">
        <v>340</v>
      </c>
      <c r="B13" s="4" t="s">
        <v>341</v>
      </c>
    </row>
    <row r="14" spans="1:3">
      <c r="A14" s="4" t="s">
        <v>342</v>
      </c>
    </row>
    <row r="15" spans="1:3">
      <c r="A15" s="3" t="s">
        <v>333</v>
      </c>
    </row>
    <row r="16" spans="1:3">
      <c r="A16" s="4" t="s">
        <v>334</v>
      </c>
      <c r="B16" s="7" t="n">
        <v>20000</v>
      </c>
      <c r="C16" s="5" t="n">
        <v>20000</v>
      </c>
    </row>
    <row r="17" spans="1:3">
      <c r="A17" s="4" t="s">
        <v>340</v>
      </c>
      <c r="B17" s="4" t="s">
        <v>343</v>
      </c>
    </row>
    <row r="18" spans="1:3">
      <c r="A18" s="4" t="s">
        <v>344</v>
      </c>
    </row>
    <row r="19" spans="1:3">
      <c r="A19" s="3" t="s">
        <v>333</v>
      </c>
    </row>
    <row r="20" spans="1:3">
      <c r="A20" s="4" t="s">
        <v>334</v>
      </c>
      <c r="B20" s="7" t="n">
        <v>10000</v>
      </c>
      <c r="C20" s="5" t="n">
        <v>10000</v>
      </c>
    </row>
    <row r="21" spans="1:3">
      <c r="A21" s="4" t="s">
        <v>340</v>
      </c>
      <c r="B21" s="4" t="s">
        <v>345</v>
      </c>
    </row>
    <row r="22" spans="1:3">
      <c r="A22" s="4" t="s">
        <v>346</v>
      </c>
    </row>
    <row r="23" spans="1:3">
      <c r="A23" s="3" t="s">
        <v>333</v>
      </c>
    </row>
    <row r="24" spans="1:3">
      <c r="A24" s="4" t="s">
        <v>334</v>
      </c>
      <c r="B24" s="7" t="n">
        <v>100000</v>
      </c>
      <c r="C24" s="7" t="n">
        <v>100000</v>
      </c>
    </row>
    <row r="25" spans="1:3">
      <c r="A25" s="4" t="s">
        <v>340</v>
      </c>
      <c r="B25" s="4" t="s">
        <v>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48</v>
      </c>
      <c r="B1" s="2" t="s">
        <v>349</v>
      </c>
    </row>
    <row r="2" spans="1:2">
      <c r="A2" s="3" t="s">
        <v>158</v>
      </c>
    </row>
    <row r="3" spans="1:2">
      <c r="A3" s="12" t="n">
        <v>2018</v>
      </c>
      <c r="B3" s="7" t="n">
        <v>0</v>
      </c>
    </row>
    <row r="4" spans="1:2">
      <c r="A4" s="5" t="n">
        <v>2019</v>
      </c>
      <c r="B4" s="5" t="n">
        <v>0</v>
      </c>
    </row>
    <row r="5" spans="1:2">
      <c r="A5" s="5" t="n">
        <v>2020</v>
      </c>
      <c r="B5" s="5" t="n">
        <v>0</v>
      </c>
    </row>
    <row r="6" spans="1:2">
      <c r="A6" s="5" t="n">
        <v>2021</v>
      </c>
      <c r="B6" s="5" t="n">
        <v>400000</v>
      </c>
    </row>
    <row r="7" spans="1:2">
      <c r="A7" s="5" t="n">
        <v>2022</v>
      </c>
      <c r="B7" s="5" t="n">
        <v>20000</v>
      </c>
    </row>
    <row r="8" spans="1:2">
      <c r="A8" s="4" t="s">
        <v>350</v>
      </c>
      <c r="B8" s="7" t="n">
        <v>4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351</v>
      </c>
      <c r="B1" s="2" t="s">
        <v>352</v>
      </c>
      <c r="C1" s="2" t="s">
        <v>2</v>
      </c>
      <c r="D1" s="2" t="s">
        <v>353</v>
      </c>
      <c r="E1" s="2" t="s">
        <v>23</v>
      </c>
      <c r="F1" s="2" t="s">
        <v>354</v>
      </c>
    </row>
    <row r="2" spans="1:6">
      <c r="A2" s="3" t="s">
        <v>333</v>
      </c>
    </row>
    <row r="3" spans="1:6">
      <c r="A3" s="4" t="s">
        <v>355</v>
      </c>
      <c r="C3" s="7" t="n">
        <v>10000000</v>
      </c>
    </row>
    <row r="4" spans="1:6">
      <c r="A4" s="4" t="s">
        <v>356</v>
      </c>
      <c r="C4" s="5" t="n">
        <v>1250000000</v>
      </c>
      <c r="E4" s="7" t="n">
        <v>1050000000</v>
      </c>
    </row>
    <row r="5" spans="1:6">
      <c r="A5" s="4" t="s">
        <v>357</v>
      </c>
      <c r="C5" s="7" t="n">
        <v>75000000</v>
      </c>
    </row>
    <row r="6" spans="1:6">
      <c r="A6" s="4" t="s">
        <v>358</v>
      </c>
    </row>
    <row r="7" spans="1:6">
      <c r="A7" s="3" t="s">
        <v>333</v>
      </c>
    </row>
    <row r="8" spans="1:6">
      <c r="A8" s="4" t="s">
        <v>340</v>
      </c>
      <c r="C8" s="4" t="s">
        <v>341</v>
      </c>
    </row>
    <row r="9" spans="1:6">
      <c r="A9" s="4" t="s">
        <v>359</v>
      </c>
    </row>
    <row r="10" spans="1:6">
      <c r="A10" s="3" t="s">
        <v>333</v>
      </c>
    </row>
    <row r="11" spans="1:6">
      <c r="A11" s="4" t="s">
        <v>356</v>
      </c>
      <c r="C11" s="7" t="n">
        <v>1050000000</v>
      </c>
    </row>
    <row r="12" spans="1:6">
      <c r="A12" s="4" t="s">
        <v>360</v>
      </c>
    </row>
    <row r="13" spans="1:6">
      <c r="A13" s="3" t="s">
        <v>333</v>
      </c>
    </row>
    <row r="14" spans="1:6">
      <c r="A14" s="4" t="s">
        <v>361</v>
      </c>
      <c r="B14" s="4" t="s">
        <v>362</v>
      </c>
    </row>
    <row r="15" spans="1:6">
      <c r="A15" s="4" t="s">
        <v>363</v>
      </c>
      <c r="C15" s="5" t="n">
        <v>4</v>
      </c>
    </row>
    <row r="16" spans="1:6">
      <c r="A16" s="4" t="s">
        <v>364</v>
      </c>
      <c r="C16" s="5" t="n">
        <v>1</v>
      </c>
    </row>
    <row r="17" spans="1:6">
      <c r="A17" s="4" t="s">
        <v>365</v>
      </c>
      <c r="C17" s="4" t="s">
        <v>366</v>
      </c>
    </row>
    <row r="18" spans="1:6">
      <c r="A18" s="4" t="s">
        <v>367</v>
      </c>
    </row>
    <row r="19" spans="1:6">
      <c r="A19" s="3" t="s">
        <v>333</v>
      </c>
    </row>
    <row r="20" spans="1:6">
      <c r="A20" s="4" t="s">
        <v>368</v>
      </c>
      <c r="D20" s="7" t="n">
        <v>2150000000</v>
      </c>
      <c r="F20" s="7" t="n">
        <v>1700000000</v>
      </c>
    </row>
    <row r="21" spans="1:6">
      <c r="A21" s="4" t="s">
        <v>356</v>
      </c>
      <c r="D21" s="7" t="n">
        <v>12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9</v>
      </c>
      <c r="B1" s="2" t="s">
        <v>79</v>
      </c>
      <c r="D1" s="2" t="s">
        <v>1</v>
      </c>
    </row>
    <row r="2" spans="1:6">
      <c r="B2" s="2" t="s">
        <v>2</v>
      </c>
      <c r="C2" s="2" t="s">
        <v>80</v>
      </c>
      <c r="D2" s="2" t="s">
        <v>2</v>
      </c>
      <c r="E2" s="2" t="s">
        <v>80</v>
      </c>
      <c r="F2" s="2" t="s">
        <v>23</v>
      </c>
    </row>
    <row r="3" spans="1:6">
      <c r="A3" s="3" t="s">
        <v>158</v>
      </c>
    </row>
    <row r="4" spans="1:6">
      <c r="A4" s="4" t="s">
        <v>370</v>
      </c>
      <c r="B4" s="7" t="n">
        <v>301000</v>
      </c>
      <c r="D4" s="7" t="n">
        <v>301000</v>
      </c>
      <c r="F4" s="7" t="n">
        <v>255000</v>
      </c>
    </row>
    <row r="5" spans="1:6">
      <c r="A5" s="4" t="s">
        <v>371</v>
      </c>
      <c r="B5" s="5" t="n">
        <v>949000</v>
      </c>
      <c r="D5" s="5" t="n">
        <v>949000</v>
      </c>
      <c r="F5" s="5" t="n">
        <v>795000</v>
      </c>
    </row>
    <row r="6" spans="1:6">
      <c r="A6" s="4" t="s">
        <v>372</v>
      </c>
      <c r="B6" s="5" t="n">
        <v>1250000</v>
      </c>
      <c r="D6" s="5" t="n">
        <v>1250000</v>
      </c>
      <c r="F6" s="7" t="n">
        <v>1050000</v>
      </c>
    </row>
    <row r="7" spans="1:6">
      <c r="A7" s="4" t="s">
        <v>373</v>
      </c>
      <c r="B7" s="5" t="n">
        <v>301000</v>
      </c>
      <c r="C7" s="7" t="n">
        <v>131500</v>
      </c>
      <c r="D7" s="5" t="n">
        <v>301000</v>
      </c>
      <c r="E7" s="7" t="n">
        <v>131500</v>
      </c>
    </row>
    <row r="8" spans="1:6">
      <c r="A8" s="4" t="s">
        <v>374</v>
      </c>
      <c r="B8" s="7" t="n">
        <v>290876</v>
      </c>
      <c r="C8" s="7" t="n">
        <v>47484</v>
      </c>
      <c r="D8" s="7" t="n">
        <v>270139</v>
      </c>
      <c r="E8" s="7" t="n">
        <v>23887</v>
      </c>
    </row>
    <row r="9" spans="1:6">
      <c r="A9" s="4" t="s">
        <v>374</v>
      </c>
      <c r="B9" s="4" t="s">
        <v>375</v>
      </c>
      <c r="C9" s="4" t="s">
        <v>376</v>
      </c>
      <c r="D9" s="4" t="s">
        <v>377</v>
      </c>
      <c r="E9" s="4" t="s">
        <v>376</v>
      </c>
    </row>
    <row r="10" spans="1:6">
      <c r="A10" s="4" t="s">
        <v>378</v>
      </c>
      <c r="B10" s="4" t="s">
        <v>379</v>
      </c>
      <c r="C10" s="4" t="s">
        <v>380</v>
      </c>
      <c r="D10" s="4" t="s">
        <v>379</v>
      </c>
      <c r="E10" s="4" t="s">
        <v>3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9</v>
      </c>
      <c r="D1" s="2" t="s">
        <v>1</v>
      </c>
    </row>
    <row r="2" spans="1:5">
      <c r="B2" s="2" t="s">
        <v>2</v>
      </c>
      <c r="C2" s="2" t="s">
        <v>80</v>
      </c>
      <c r="D2" s="2" t="s">
        <v>2</v>
      </c>
      <c r="E2" s="2" t="s">
        <v>80</v>
      </c>
    </row>
    <row r="3" spans="1:5">
      <c r="A3" s="3" t="s">
        <v>158</v>
      </c>
    </row>
    <row r="4" spans="1:5">
      <c r="A4" s="4" t="s">
        <v>97</v>
      </c>
      <c r="B4" s="7" t="n">
        <v>10803000</v>
      </c>
      <c r="C4" s="7" t="n">
        <v>9202000</v>
      </c>
      <c r="D4" s="7" t="n">
        <v>21051000</v>
      </c>
      <c r="E4" s="7" t="n">
        <v>18225000</v>
      </c>
    </row>
    <row r="5" spans="1:5">
      <c r="A5" s="4" t="s">
        <v>382</v>
      </c>
      <c r="B5" s="5" t="n">
        <v>734000</v>
      </c>
      <c r="C5" s="5" t="n">
        <v>830000</v>
      </c>
      <c r="D5" s="5" t="n">
        <v>1566000</v>
      </c>
      <c r="E5" s="5" t="n">
        <v>1673000</v>
      </c>
    </row>
    <row r="6" spans="1:5">
      <c r="A6" s="4" t="s">
        <v>383</v>
      </c>
      <c r="B6" s="5" t="n">
        <v>707000</v>
      </c>
      <c r="C6" s="5" t="n">
        <v>774000</v>
      </c>
      <c r="D6" s="5" t="n">
        <v>1324000</v>
      </c>
      <c r="E6" s="5" t="n">
        <v>1561000</v>
      </c>
    </row>
    <row r="7" spans="1:5">
      <c r="A7" s="4" t="s">
        <v>384</v>
      </c>
      <c r="B7" s="7" t="n">
        <v>0</v>
      </c>
      <c r="C7" s="7" t="n">
        <v>0</v>
      </c>
      <c r="D7" s="7" t="n">
        <v>0</v>
      </c>
      <c r="E7" s="7" t="n">
        <v>0</v>
      </c>
    </row>
    <row r="8" spans="1:5">
      <c r="A8" s="4" t="s">
        <v>385</v>
      </c>
      <c r="D8" s="4" t="s">
        <v>3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9</v>
      </c>
      <c r="D1" s="2" t="s">
        <v>1</v>
      </c>
    </row>
    <row r="2" spans="1:5">
      <c r="B2" s="2" t="s">
        <v>2</v>
      </c>
      <c r="C2" s="2" t="s">
        <v>80</v>
      </c>
      <c r="D2" s="2" t="s">
        <v>2</v>
      </c>
      <c r="E2" s="2" t="s">
        <v>80</v>
      </c>
    </row>
    <row r="3" spans="1:5">
      <c r="A3" s="3" t="s">
        <v>388</v>
      </c>
    </row>
    <row r="4" spans="1:5">
      <c r="A4" s="4" t="s">
        <v>389</v>
      </c>
      <c r="B4" s="7" t="n">
        <v>68274</v>
      </c>
      <c r="C4" s="7" t="n">
        <v>29481</v>
      </c>
      <c r="D4" s="7" t="n">
        <v>187189</v>
      </c>
      <c r="E4" s="7" t="n">
        <v>62884</v>
      </c>
    </row>
    <row r="5" spans="1:5">
      <c r="A5" s="4" t="s">
        <v>390</v>
      </c>
      <c r="B5" s="5" t="n">
        <v>97433</v>
      </c>
      <c r="C5" s="5" t="n">
        <v>97189</v>
      </c>
      <c r="D5" s="5" t="n">
        <v>97377</v>
      </c>
      <c r="E5" s="5" t="n">
        <v>97165</v>
      </c>
    </row>
    <row r="6" spans="1:5">
      <c r="A6" s="4" t="s">
        <v>391</v>
      </c>
      <c r="B6" s="8" t="n">
        <v>0.7</v>
      </c>
      <c r="C6" s="8" t="n">
        <v>0.3</v>
      </c>
      <c r="D6" s="8" t="n">
        <v>1.92</v>
      </c>
      <c r="E6" s="8" t="n">
        <v>0.65</v>
      </c>
    </row>
    <row r="7" spans="1:5">
      <c r="A7" s="3" t="s">
        <v>392</v>
      </c>
    </row>
    <row r="8" spans="1:5">
      <c r="A8" s="4" t="s">
        <v>393</v>
      </c>
      <c r="B8" s="7" t="n">
        <v>68274</v>
      </c>
      <c r="C8" s="7" t="n">
        <v>29481</v>
      </c>
      <c r="D8" s="7" t="n">
        <v>187189</v>
      </c>
      <c r="E8" s="7" t="n">
        <v>62884</v>
      </c>
    </row>
    <row r="9" spans="1:5">
      <c r="A9" s="4" t="s">
        <v>394</v>
      </c>
      <c r="B9" s="5" t="n">
        <v>98080</v>
      </c>
      <c r="C9" s="5" t="n">
        <v>97693</v>
      </c>
      <c r="D9" s="5" t="n">
        <v>97942</v>
      </c>
      <c r="E9" s="5" t="n">
        <v>97648</v>
      </c>
    </row>
    <row r="10" spans="1:5">
      <c r="A10" s="4" t="s">
        <v>395</v>
      </c>
      <c r="B10" s="8" t="n">
        <v>0.7</v>
      </c>
      <c r="C10" s="8" t="n">
        <v>0.3</v>
      </c>
      <c r="D10" s="8" t="n">
        <v>1.91</v>
      </c>
      <c r="E10" s="8" t="n">
        <v>0.64</v>
      </c>
    </row>
    <row r="11" spans="1:5">
      <c r="A11" s="4" t="s">
        <v>396</v>
      </c>
    </row>
    <row r="12" spans="1:5">
      <c r="A12" s="3" t="s">
        <v>392</v>
      </c>
    </row>
    <row r="13" spans="1:5">
      <c r="A13" s="4" t="s">
        <v>397</v>
      </c>
      <c r="B13" s="5" t="n">
        <v>100</v>
      </c>
      <c r="C13" s="5" t="n">
        <v>24</v>
      </c>
      <c r="D13" s="5" t="n">
        <v>70</v>
      </c>
      <c r="E13" s="5" t="n">
        <v>26</v>
      </c>
    </row>
    <row r="14" spans="1:5">
      <c r="A14" s="4" t="s">
        <v>398</v>
      </c>
    </row>
    <row r="15" spans="1:5">
      <c r="A15" s="3" t="s">
        <v>392</v>
      </c>
    </row>
    <row r="16" spans="1:5">
      <c r="A16" s="4" t="s">
        <v>397</v>
      </c>
      <c r="B16" s="5" t="n">
        <v>331</v>
      </c>
      <c r="C16" s="5" t="n">
        <v>287</v>
      </c>
      <c r="D16" s="5" t="n">
        <v>310</v>
      </c>
      <c r="E16" s="5" t="n">
        <v>275</v>
      </c>
    </row>
    <row r="17" spans="1:5">
      <c r="A17" s="4" t="s">
        <v>399</v>
      </c>
    </row>
    <row r="18" spans="1:5">
      <c r="A18" s="3" t="s">
        <v>392</v>
      </c>
    </row>
    <row r="19" spans="1:5">
      <c r="A19" s="4" t="s">
        <v>397</v>
      </c>
      <c r="B19" s="5" t="n">
        <v>216</v>
      </c>
      <c r="C19" s="5" t="n">
        <v>193</v>
      </c>
      <c r="D19" s="5" t="n">
        <v>185</v>
      </c>
      <c r="E19" s="5" t="n">
        <v>1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9</v>
      </c>
      <c r="D1" s="2" t="s">
        <v>1</v>
      </c>
    </row>
    <row r="2" spans="1:5">
      <c r="B2" s="2" t="s">
        <v>2</v>
      </c>
      <c r="C2" s="2" t="s">
        <v>80</v>
      </c>
      <c r="D2" s="2" t="s">
        <v>2</v>
      </c>
      <c r="E2" s="2" t="s">
        <v>80</v>
      </c>
    </row>
    <row r="3" spans="1:5">
      <c r="A3" s="4" t="s">
        <v>396</v>
      </c>
    </row>
    <row r="4" spans="1:5">
      <c r="A4" s="3" t="s">
        <v>388</v>
      </c>
    </row>
    <row r="5" spans="1:5">
      <c r="A5" s="4" t="s">
        <v>401</v>
      </c>
      <c r="B5" s="5" t="n">
        <v>108</v>
      </c>
      <c r="C5" s="5" t="n">
        <v>539</v>
      </c>
      <c r="D5" s="5" t="n">
        <v>108</v>
      </c>
      <c r="E5" s="5" t="n">
        <v>539</v>
      </c>
    </row>
    <row r="6" spans="1:5">
      <c r="A6" s="4" t="s">
        <v>398</v>
      </c>
    </row>
    <row r="7" spans="1:5">
      <c r="A7" s="3" t="s">
        <v>388</v>
      </c>
    </row>
    <row r="8" spans="1:5">
      <c r="A8" s="4" t="s">
        <v>401</v>
      </c>
      <c r="B8" s="5" t="n">
        <v>0</v>
      </c>
      <c r="C8" s="5" t="n">
        <v>6</v>
      </c>
      <c r="D8" s="5" t="n">
        <v>0</v>
      </c>
      <c r="E8" s="5" t="n">
        <v>6</v>
      </c>
    </row>
    <row r="9" spans="1:5">
      <c r="A9" s="4" t="s">
        <v>399</v>
      </c>
    </row>
    <row r="10" spans="1:5">
      <c r="A10" s="3" t="s">
        <v>388</v>
      </c>
    </row>
    <row r="11" spans="1:5">
      <c r="A11" s="4" t="s">
        <v>401</v>
      </c>
      <c r="B11" s="5" t="n">
        <v>0</v>
      </c>
      <c r="C11" s="5" t="n">
        <v>139</v>
      </c>
      <c r="D11" s="5" t="n">
        <v>163</v>
      </c>
      <c r="E11" s="5" t="n">
        <v>1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4" t="s">
        <v>398</v>
      </c>
    </row>
    <row r="4" spans="1:2">
      <c r="A4" s="3" t="s">
        <v>404</v>
      </c>
    </row>
    <row r="5" spans="1:2">
      <c r="A5" s="4" t="s">
        <v>405</v>
      </c>
      <c r="B5" s="5" t="n">
        <v>405536</v>
      </c>
    </row>
    <row r="6" spans="1:2">
      <c r="A6" s="4" t="s">
        <v>406</v>
      </c>
      <c r="B6" s="5" t="n">
        <v>131341</v>
      </c>
    </row>
    <row r="7" spans="1:2">
      <c r="A7" s="4" t="s">
        <v>407</v>
      </c>
      <c r="B7" s="5" t="n">
        <v>-107631</v>
      </c>
    </row>
    <row r="8" spans="1:2">
      <c r="A8" s="4" t="s">
        <v>408</v>
      </c>
      <c r="B8" s="5" t="n">
        <v>-541</v>
      </c>
    </row>
    <row r="9" spans="1:2">
      <c r="A9" s="4" t="s">
        <v>409</v>
      </c>
      <c r="B9" s="5" t="n">
        <v>428705</v>
      </c>
    </row>
    <row r="10" spans="1:2">
      <c r="A10" s="3" t="s">
        <v>410</v>
      </c>
    </row>
    <row r="11" spans="1:2">
      <c r="A11" s="4" t="s">
        <v>411</v>
      </c>
      <c r="B11" s="8" t="n">
        <v>44.58</v>
      </c>
    </row>
    <row r="12" spans="1:2">
      <c r="A12" s="4" t="s">
        <v>412</v>
      </c>
      <c r="B12" s="9" t="n">
        <v>51.83</v>
      </c>
    </row>
    <row r="13" spans="1:2">
      <c r="A13" s="4" t="s">
        <v>413</v>
      </c>
      <c r="B13" s="9" t="n">
        <v>61.59</v>
      </c>
    </row>
    <row r="14" spans="1:2">
      <c r="A14" s="4" t="s">
        <v>414</v>
      </c>
      <c r="B14" s="9" t="n">
        <v>49.58</v>
      </c>
    </row>
    <row r="15" spans="1:2">
      <c r="A15" s="4" t="s">
        <v>415</v>
      </c>
      <c r="B15" s="8" t="n">
        <v>42.52</v>
      </c>
    </row>
    <row r="16" spans="1:2">
      <c r="A16" s="4" t="s">
        <v>399</v>
      </c>
    </row>
    <row r="17" spans="1:2">
      <c r="A17" s="3" t="s">
        <v>404</v>
      </c>
    </row>
    <row r="18" spans="1:2">
      <c r="A18" s="4" t="s">
        <v>405</v>
      </c>
      <c r="B18" s="5" t="n">
        <v>400037</v>
      </c>
    </row>
    <row r="19" spans="1:2">
      <c r="A19" s="4" t="s">
        <v>406</v>
      </c>
      <c r="B19" s="5" t="n">
        <v>158262</v>
      </c>
    </row>
    <row r="20" spans="1:2">
      <c r="A20" s="4" t="s">
        <v>407</v>
      </c>
      <c r="B20" s="5" t="n">
        <v>-112710</v>
      </c>
    </row>
    <row r="21" spans="1:2">
      <c r="A21" s="4" t="s">
        <v>408</v>
      </c>
      <c r="B21" s="5" t="n">
        <v>-735</v>
      </c>
    </row>
    <row r="22" spans="1:2">
      <c r="A22" s="4" t="s">
        <v>409</v>
      </c>
      <c r="B22" s="5" t="n">
        <v>444854</v>
      </c>
    </row>
    <row r="23" spans="1:2">
      <c r="A23" s="3" t="s">
        <v>410</v>
      </c>
    </row>
    <row r="24" spans="1:2">
      <c r="A24" s="4" t="s">
        <v>411</v>
      </c>
      <c r="B24" s="8" t="n">
        <v>55.65</v>
      </c>
    </row>
    <row r="25" spans="1:2">
      <c r="A25" s="4" t="s">
        <v>412</v>
      </c>
      <c r="B25" s="9" t="n">
        <v>68.08</v>
      </c>
    </row>
    <row r="26" spans="1:2">
      <c r="A26" s="4" t="s">
        <v>413</v>
      </c>
      <c r="B26" s="9" t="n">
        <v>83.94</v>
      </c>
    </row>
    <row r="27" spans="1:2">
      <c r="A27" s="4" t="s">
        <v>414</v>
      </c>
      <c r="B27" s="9" t="n">
        <v>60.33</v>
      </c>
    </row>
    <row r="28" spans="1:2">
      <c r="A28" s="4" t="s">
        <v>415</v>
      </c>
      <c r="B28" s="8" t="n">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109</v>
      </c>
      <c r="B4" s="7" t="n">
        <v>4618</v>
      </c>
      <c r="C4" s="7" t="n">
        <v>3191</v>
      </c>
      <c r="D4" s="7" t="n">
        <v>8763</v>
      </c>
      <c r="E4" s="7" t="n">
        <v>63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6</v>
      </c>
      <c r="B1" s="2" t="s">
        <v>79</v>
      </c>
      <c r="D1" s="2" t="s">
        <v>1</v>
      </c>
    </row>
    <row r="2" spans="1:5">
      <c r="B2" s="2" t="s">
        <v>2</v>
      </c>
      <c r="C2" s="2" t="s">
        <v>80</v>
      </c>
      <c r="D2" s="2" t="s">
        <v>2</v>
      </c>
      <c r="E2" s="2" t="s">
        <v>80</v>
      </c>
    </row>
    <row r="3" spans="1:5">
      <c r="A3" s="3" t="s">
        <v>417</v>
      </c>
    </row>
    <row r="4" spans="1:5">
      <c r="A4" s="4" t="s">
        <v>418</v>
      </c>
      <c r="B4" s="7" t="n">
        <v>400</v>
      </c>
      <c r="C4" s="7" t="n">
        <v>15</v>
      </c>
      <c r="D4" s="7" t="n">
        <v>6900</v>
      </c>
      <c r="E4" s="7" t="n">
        <v>3200</v>
      </c>
    </row>
    <row r="5" spans="1:5">
      <c r="A5" s="4" t="s">
        <v>419</v>
      </c>
    </row>
    <row r="6" spans="1:5">
      <c r="A6" s="3" t="s">
        <v>417</v>
      </c>
    </row>
    <row r="7" spans="1:5">
      <c r="A7" s="4" t="s">
        <v>420</v>
      </c>
      <c r="D7" s="4" t="s">
        <v>421</v>
      </c>
    </row>
    <row r="8" spans="1:5">
      <c r="A8" s="4" t="s">
        <v>422</v>
      </c>
    </row>
    <row r="9" spans="1:5">
      <c r="A9" s="3" t="s">
        <v>417</v>
      </c>
    </row>
    <row r="10" spans="1:5">
      <c r="A10" s="4" t="s">
        <v>420</v>
      </c>
      <c r="D10" s="4" t="s">
        <v>4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9</v>
      </c>
      <c r="D1" s="2" t="s">
        <v>1</v>
      </c>
    </row>
    <row r="2" spans="1:5">
      <c r="B2" s="2" t="s">
        <v>2</v>
      </c>
      <c r="C2" s="2" t="s">
        <v>80</v>
      </c>
      <c r="D2" s="2" t="s">
        <v>2</v>
      </c>
      <c r="E2" s="2" t="s">
        <v>80</v>
      </c>
    </row>
    <row r="3" spans="1:5">
      <c r="A3" s="3" t="s">
        <v>425</v>
      </c>
    </row>
    <row r="4" spans="1:5">
      <c r="A4" s="4" t="s">
        <v>426</v>
      </c>
      <c r="B4" s="7" t="n">
        <v>-64</v>
      </c>
      <c r="C4" s="7" t="n">
        <v>-99</v>
      </c>
      <c r="D4" s="7" t="n">
        <v>-127</v>
      </c>
      <c r="E4" s="7" t="n">
        <v>-198</v>
      </c>
    </row>
    <row r="5" spans="1:5">
      <c r="A5" s="4" t="s">
        <v>427</v>
      </c>
    </row>
    <row r="6" spans="1:5">
      <c r="A6" s="3" t="s">
        <v>425</v>
      </c>
    </row>
    <row r="7" spans="1:5">
      <c r="A7" s="4" t="s">
        <v>428</v>
      </c>
      <c r="B7" s="5" t="n">
        <v>16</v>
      </c>
      <c r="C7" s="5" t="n">
        <v>18</v>
      </c>
      <c r="D7" s="5" t="n">
        <v>32</v>
      </c>
      <c r="E7" s="5" t="n">
        <v>35</v>
      </c>
    </row>
    <row r="8" spans="1:5">
      <c r="A8" s="4" t="s">
        <v>97</v>
      </c>
    </row>
    <row r="9" spans="1:5">
      <c r="A9" s="3" t="s">
        <v>425</v>
      </c>
    </row>
    <row r="10" spans="1:5">
      <c r="A10" s="4" t="s">
        <v>429</v>
      </c>
      <c r="B10" s="5" t="n">
        <v>53</v>
      </c>
      <c r="C10" s="5" t="n">
        <v>57</v>
      </c>
      <c r="D10" s="5" t="n">
        <v>107</v>
      </c>
      <c r="E10" s="5" t="n">
        <v>113</v>
      </c>
    </row>
    <row r="11" spans="1:5">
      <c r="A11" s="4" t="s">
        <v>98</v>
      </c>
    </row>
    <row r="12" spans="1:5">
      <c r="A12" s="3" t="s">
        <v>425</v>
      </c>
    </row>
    <row r="13" spans="1:5">
      <c r="A13" s="4" t="s">
        <v>430</v>
      </c>
      <c r="B13" s="5" t="n">
        <v>-51</v>
      </c>
      <c r="C13" s="5" t="n">
        <v>-62</v>
      </c>
      <c r="D13" s="5" t="n">
        <v>-101</v>
      </c>
      <c r="E13" s="5" t="n">
        <v>-124</v>
      </c>
    </row>
    <row r="14" spans="1:5">
      <c r="A14" s="4" t="s">
        <v>431</v>
      </c>
      <c r="B14" s="5" t="n">
        <v>-113</v>
      </c>
      <c r="C14" s="5" t="n">
        <v>-114</v>
      </c>
      <c r="D14" s="5" t="n">
        <v>-227</v>
      </c>
      <c r="E14" s="5" t="n">
        <v>-227</v>
      </c>
    </row>
    <row r="15" spans="1:5">
      <c r="A15" s="4" t="s">
        <v>432</v>
      </c>
      <c r="B15" s="7" t="n">
        <v>31</v>
      </c>
      <c r="C15" s="7" t="n">
        <v>2</v>
      </c>
      <c r="D15" s="7" t="n">
        <v>62</v>
      </c>
      <c r="E15" s="7"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33</v>
      </c>
      <c r="B1" s="2" t="s">
        <v>434</v>
      </c>
      <c r="C1" s="2" t="s">
        <v>435</v>
      </c>
    </row>
    <row r="2" spans="1:3">
      <c r="A2" s="4" t="s">
        <v>436</v>
      </c>
    </row>
    <row r="3" spans="1:3">
      <c r="A3" s="3" t="s">
        <v>437</v>
      </c>
    </row>
    <row r="4" spans="1:3">
      <c r="A4" s="4" t="s">
        <v>438</v>
      </c>
      <c r="C4" s="5" t="n">
        <v>3</v>
      </c>
    </row>
    <row r="5" spans="1:3">
      <c r="A5" s="4" t="s">
        <v>439</v>
      </c>
    </row>
    <row r="6" spans="1:3">
      <c r="A6" s="3" t="s">
        <v>437</v>
      </c>
    </row>
    <row r="7" spans="1:3">
      <c r="A7" s="4" t="s">
        <v>440</v>
      </c>
      <c r="B7" s="5"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41</v>
      </c>
      <c r="B1" s="2" t="s">
        <v>2</v>
      </c>
      <c r="C1" s="2" t="s">
        <v>442</v>
      </c>
      <c r="D1" s="2" t="s">
        <v>443</v>
      </c>
    </row>
    <row r="2" spans="1:4">
      <c r="A2" s="4" t="s">
        <v>444</v>
      </c>
    </row>
    <row r="3" spans="1:4">
      <c r="A3" s="3" t="s">
        <v>445</v>
      </c>
    </row>
    <row r="4" spans="1:4">
      <c r="A4" s="4" t="s">
        <v>446</v>
      </c>
      <c r="B4" s="7" t="n">
        <v>24000000</v>
      </c>
      <c r="C4" s="7" t="n">
        <v>189000</v>
      </c>
      <c r="D4" s="7" t="n">
        <v>129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47</v>
      </c>
      <c r="B1" s="2" t="s">
        <v>448</v>
      </c>
    </row>
    <row r="2" spans="1:2">
      <c r="B2" s="2" t="s">
        <v>315</v>
      </c>
    </row>
    <row r="3" spans="1:2">
      <c r="A3" s="3" t="s">
        <v>169</v>
      </c>
    </row>
    <row r="4" spans="1:2">
      <c r="A4" s="4" t="s">
        <v>449</v>
      </c>
      <c r="B4" s="13" t="n">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450</v>
      </c>
      <c r="B1" s="2" t="s">
        <v>79</v>
      </c>
      <c r="D1" s="2" t="s">
        <v>1</v>
      </c>
      <c r="F1" s="2" t="s">
        <v>448</v>
      </c>
    </row>
    <row r="2" spans="1:6">
      <c r="B2" s="2" t="s">
        <v>451</v>
      </c>
      <c r="C2" s="2" t="s">
        <v>452</v>
      </c>
      <c r="D2" s="2" t="s">
        <v>451</v>
      </c>
      <c r="E2" s="2" t="s">
        <v>452</v>
      </c>
      <c r="F2" s="2" t="s">
        <v>453</v>
      </c>
    </row>
    <row r="3" spans="1:6">
      <c r="A3" s="3" t="s">
        <v>454</v>
      </c>
    </row>
    <row r="4" spans="1:6">
      <c r="A4" s="4" t="s">
        <v>455</v>
      </c>
      <c r="B4" s="7" t="n">
        <v>142007</v>
      </c>
      <c r="C4" s="7" t="n">
        <v>168265</v>
      </c>
      <c r="D4" s="7" t="n">
        <v>132200</v>
      </c>
      <c r="E4" s="7" t="n">
        <v>164996</v>
      </c>
      <c r="F4" s="7" t="n">
        <v>164996</v>
      </c>
    </row>
    <row r="5" spans="1:6">
      <c r="A5" s="4" t="s">
        <v>456</v>
      </c>
      <c r="B5" s="5" t="n">
        <v>207288</v>
      </c>
      <c r="C5" s="5" t="n">
        <v>170737</v>
      </c>
      <c r="D5" s="5" t="n">
        <v>376041</v>
      </c>
      <c r="E5" s="5" t="n">
        <v>335703</v>
      </c>
    </row>
    <row r="6" spans="1:6">
      <c r="A6" s="4" t="s">
        <v>457</v>
      </c>
      <c r="B6" s="5" t="n">
        <v>-221061</v>
      </c>
      <c r="C6" s="5" t="n">
        <v>-197601</v>
      </c>
      <c r="D6" s="5" t="n">
        <v>-380007</v>
      </c>
      <c r="E6" s="5" t="n">
        <v>-359298</v>
      </c>
    </row>
    <row r="7" spans="1:6">
      <c r="A7" s="4" t="s">
        <v>458</v>
      </c>
      <c r="B7" s="5" t="n">
        <v>128234</v>
      </c>
      <c r="C7" s="7" t="n">
        <v>141401</v>
      </c>
      <c r="D7" s="5" t="n">
        <v>128234</v>
      </c>
      <c r="E7" s="7" t="n">
        <v>141401</v>
      </c>
      <c r="F7" s="5" t="n">
        <v>132200</v>
      </c>
    </row>
    <row r="8" spans="1:6">
      <c r="A8" s="3" t="s">
        <v>459</v>
      </c>
    </row>
    <row r="9" spans="1:6">
      <c r="A9" s="4" t="s">
        <v>460</v>
      </c>
      <c r="B9" s="5" t="n">
        <v>31743</v>
      </c>
      <c r="D9" s="5" t="n">
        <v>31743</v>
      </c>
      <c r="F9" s="5" t="n">
        <v>10879</v>
      </c>
    </row>
    <row r="10" spans="1:6">
      <c r="A10" s="4" t="s">
        <v>461</v>
      </c>
      <c r="B10" s="5" t="n">
        <v>96491</v>
      </c>
      <c r="D10" s="5" t="n">
        <v>96491</v>
      </c>
      <c r="F10" s="5" t="n">
        <v>121321</v>
      </c>
    </row>
    <row r="11" spans="1:6">
      <c r="A11" s="4" t="s">
        <v>462</v>
      </c>
      <c r="B11" s="7" t="n">
        <v>128234</v>
      </c>
      <c r="D11" s="7" t="n">
        <v>128234</v>
      </c>
      <c r="F11" s="7" t="n">
        <v>132200</v>
      </c>
    </row>
    <row r="12" spans="1:6">
      <c r="A12" s="3" t="s">
        <v>463</v>
      </c>
    </row>
    <row r="13" spans="1:6">
      <c r="A13" s="4" t="s">
        <v>464</v>
      </c>
      <c r="D13" s="5" t="n">
        <v>0</v>
      </c>
      <c r="F13" s="5" t="n">
        <v>0</v>
      </c>
    </row>
    <row r="14" spans="1:6">
      <c r="A14" s="4" t="s">
        <v>465</v>
      </c>
    </row>
    <row r="15" spans="1:6">
      <c r="A15" s="3" t="s">
        <v>463</v>
      </c>
    </row>
    <row r="16" spans="1:6">
      <c r="A16" s="4" t="s">
        <v>466</v>
      </c>
      <c r="B16" s="5" t="n">
        <v>52</v>
      </c>
      <c r="D16" s="5" t="n">
        <v>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7</v>
      </c>
      <c r="B1" s="2" t="s">
        <v>79</v>
      </c>
      <c r="D1" s="2" t="s">
        <v>1</v>
      </c>
    </row>
    <row r="2" spans="1:5">
      <c r="B2" s="2" t="s">
        <v>2</v>
      </c>
      <c r="C2" s="2" t="s">
        <v>80</v>
      </c>
      <c r="D2" s="2" t="s">
        <v>2</v>
      </c>
      <c r="E2" s="2" t="s">
        <v>80</v>
      </c>
    </row>
    <row r="3" spans="1:5">
      <c r="A3" s="3" t="s">
        <v>468</v>
      </c>
    </row>
    <row r="4" spans="1:5">
      <c r="A4" s="4" t="s">
        <v>469</v>
      </c>
      <c r="D4" s="7" t="n">
        <v>88378</v>
      </c>
    </row>
    <row r="5" spans="1:5">
      <c r="A5" s="4" t="s">
        <v>470</v>
      </c>
      <c r="D5" s="5" t="n">
        <v>1145</v>
      </c>
    </row>
    <row r="6" spans="1:5">
      <c r="A6" s="4" t="s">
        <v>471</v>
      </c>
      <c r="D6" s="5" t="n">
        <v>-35</v>
      </c>
    </row>
    <row r="7" spans="1:5">
      <c r="A7" s="4" t="s">
        <v>472</v>
      </c>
      <c r="B7" s="7" t="n">
        <v>1567</v>
      </c>
      <c r="C7" s="7" t="n">
        <v>1443</v>
      </c>
      <c r="D7" s="5" t="n">
        <v>3100</v>
      </c>
      <c r="E7" s="7" t="n">
        <v>2857</v>
      </c>
    </row>
    <row r="8" spans="1:5">
      <c r="A8" s="4" t="s">
        <v>473</v>
      </c>
      <c r="B8" s="7" t="n">
        <v>92588</v>
      </c>
      <c r="D8" s="7" t="n">
        <v>925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4</v>
      </c>
      <c r="B1" s="2" t="s">
        <v>79</v>
      </c>
      <c r="D1" s="2" t="s">
        <v>1</v>
      </c>
    </row>
    <row r="2" spans="1:5">
      <c r="B2" s="2" t="s">
        <v>2</v>
      </c>
      <c r="C2" s="2" t="s">
        <v>80</v>
      </c>
      <c r="D2" s="2" t="s">
        <v>2</v>
      </c>
      <c r="E2" s="2" t="s">
        <v>80</v>
      </c>
    </row>
    <row r="3" spans="1:5">
      <c r="A3" s="3" t="s">
        <v>81</v>
      </c>
    </row>
    <row r="4" spans="1:5">
      <c r="A4" s="4" t="s">
        <v>82</v>
      </c>
      <c r="B4" s="7" t="n">
        <v>371567</v>
      </c>
      <c r="C4" s="7" t="n">
        <v>218723</v>
      </c>
      <c r="D4" s="7" t="n">
        <v>729433</v>
      </c>
      <c r="E4" s="7" t="n">
        <v>395098</v>
      </c>
    </row>
    <row r="5" spans="1:5">
      <c r="A5" s="3" t="s">
        <v>475</v>
      </c>
    </row>
    <row r="6" spans="1:5">
      <c r="A6" s="4" t="s">
        <v>86</v>
      </c>
      <c r="B6" s="5" t="n">
        <v>57958</v>
      </c>
      <c r="C6" s="5" t="n">
        <v>43909</v>
      </c>
      <c r="D6" s="5" t="n">
        <v>110593</v>
      </c>
      <c r="E6" s="5" t="n">
        <v>85197</v>
      </c>
    </row>
    <row r="7" spans="1:5">
      <c r="A7" s="4" t="s">
        <v>112</v>
      </c>
      <c r="B7" s="5" t="n">
        <v>68274</v>
      </c>
      <c r="C7" s="7" t="n">
        <v>29481</v>
      </c>
      <c r="D7" s="5" t="n">
        <v>187189</v>
      </c>
      <c r="E7" s="7" t="n">
        <v>62884</v>
      </c>
    </row>
    <row r="8" spans="1:5">
      <c r="A8" s="4" t="s">
        <v>476</v>
      </c>
    </row>
    <row r="9" spans="1:5">
      <c r="A9" s="3" t="s">
        <v>81</v>
      </c>
    </row>
    <row r="10" spans="1:5">
      <c r="A10" s="4" t="s">
        <v>82</v>
      </c>
      <c r="B10" s="5" t="n">
        <v>373259</v>
      </c>
      <c r="D10" s="5" t="n">
        <v>732281</v>
      </c>
    </row>
    <row r="11" spans="1:5">
      <c r="A11" s="3" t="s">
        <v>475</v>
      </c>
    </row>
    <row r="12" spans="1:5">
      <c r="A12" s="4" t="s">
        <v>86</v>
      </c>
      <c r="B12" s="5" t="n">
        <v>59650</v>
      </c>
      <c r="D12" s="5" t="n">
        <v>113441</v>
      </c>
    </row>
    <row r="13" spans="1:5">
      <c r="A13" s="4" t="s">
        <v>112</v>
      </c>
      <c r="B13" s="5" t="n">
        <v>68274</v>
      </c>
      <c r="D13" s="5" t="n">
        <v>187189</v>
      </c>
    </row>
    <row r="14" spans="1:5">
      <c r="A14" s="4" t="s">
        <v>477</v>
      </c>
    </row>
    <row r="15" spans="1:5">
      <c r="A15" s="3" t="s">
        <v>81</v>
      </c>
    </row>
    <row r="16" spans="1:5">
      <c r="A16" s="4" t="s">
        <v>82</v>
      </c>
      <c r="B16" s="5" t="n">
        <v>-1692</v>
      </c>
      <c r="D16" s="5" t="n">
        <v>-2848</v>
      </c>
    </row>
    <row r="17" spans="1:5">
      <c r="A17" s="3" t="s">
        <v>475</v>
      </c>
    </row>
    <row r="18" spans="1:5">
      <c r="A18" s="4" t="s">
        <v>86</v>
      </c>
      <c r="B18" s="5" t="n">
        <v>-1692</v>
      </c>
      <c r="D18" s="5" t="n">
        <v>-2848</v>
      </c>
    </row>
    <row r="19" spans="1:5">
      <c r="A19" s="4" t="s">
        <v>112</v>
      </c>
      <c r="B19" s="7" t="n">
        <v>0</v>
      </c>
      <c r="D19"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8</v>
      </c>
      <c r="B1" s="2" t="s">
        <v>1</v>
      </c>
    </row>
    <row r="2" spans="1:3">
      <c r="B2" s="2" t="s">
        <v>2</v>
      </c>
      <c r="C2" s="2" t="s">
        <v>23</v>
      </c>
    </row>
    <row r="3" spans="1:3">
      <c r="A3" s="3" t="s">
        <v>178</v>
      </c>
    </row>
    <row r="4" spans="1:3">
      <c r="A4" s="4" t="s">
        <v>479</v>
      </c>
      <c r="B4" s="13" t="n">
        <v>134.6</v>
      </c>
      <c r="C4" s="13" t="n">
        <v>131.9</v>
      </c>
    </row>
    <row r="5" spans="1:3">
      <c r="A5" s="4" t="s">
        <v>480</v>
      </c>
      <c r="B5"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79</v>
      </c>
      <c r="C1" s="2" t="s">
        <v>1</v>
      </c>
    </row>
    <row r="2" spans="1:3">
      <c r="B2" s="2" t="s">
        <v>2</v>
      </c>
      <c r="C2" s="2" t="s">
        <v>2</v>
      </c>
    </row>
    <row r="3" spans="1:3">
      <c r="A3" s="3" t="s">
        <v>483</v>
      </c>
    </row>
    <row r="4" spans="1:3">
      <c r="A4" s="4" t="s">
        <v>81</v>
      </c>
      <c r="B4" s="7" t="n">
        <v>371567</v>
      </c>
      <c r="C4" s="7" t="n">
        <v>729433</v>
      </c>
    </row>
    <row r="5" spans="1:3">
      <c r="A5" s="4" t="s">
        <v>484</v>
      </c>
    </row>
    <row r="6" spans="1:3">
      <c r="A6" s="3" t="s">
        <v>483</v>
      </c>
    </row>
    <row r="7" spans="1:3">
      <c r="A7" s="4" t="s">
        <v>81</v>
      </c>
      <c r="B7" s="5" t="n">
        <v>316082</v>
      </c>
      <c r="C7" s="5" t="n">
        <v>620077</v>
      </c>
    </row>
    <row r="8" spans="1:3">
      <c r="A8" s="4" t="s">
        <v>485</v>
      </c>
    </row>
    <row r="9" spans="1:3">
      <c r="A9" s="3" t="s">
        <v>483</v>
      </c>
    </row>
    <row r="10" spans="1:3">
      <c r="A10" s="4" t="s">
        <v>81</v>
      </c>
      <c r="B10" s="5" t="n">
        <v>42051</v>
      </c>
      <c r="C10" s="5" t="n">
        <v>76184</v>
      </c>
    </row>
    <row r="11" spans="1:3">
      <c r="A11" s="4" t="s">
        <v>486</v>
      </c>
    </row>
    <row r="12" spans="1:3">
      <c r="A12" s="3" t="s">
        <v>483</v>
      </c>
    </row>
    <row r="13" spans="1:3">
      <c r="A13" s="4" t="s">
        <v>81</v>
      </c>
      <c r="B13" s="7" t="n">
        <v>13434</v>
      </c>
      <c r="C13" s="7" t="n">
        <v>331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111</v>
      </c>
    </row>
    <row r="4" spans="1:5">
      <c r="A4" s="4" t="s">
        <v>112</v>
      </c>
      <c r="B4" s="7" t="n">
        <v>68274</v>
      </c>
      <c r="C4" s="7" t="n">
        <v>29481</v>
      </c>
      <c r="D4" s="7" t="n">
        <v>187189</v>
      </c>
      <c r="E4" s="7" t="n">
        <v>62884</v>
      </c>
    </row>
    <row r="5" spans="1:5">
      <c r="A5" s="3" t="s">
        <v>66</v>
      </c>
    </row>
    <row r="6" spans="1:5">
      <c r="A6" s="4" t="s">
        <v>113</v>
      </c>
      <c r="B6" s="5" t="n">
        <v>-85</v>
      </c>
      <c r="C6" s="5" t="n">
        <v>-71</v>
      </c>
      <c r="D6" s="5" t="n">
        <v>-170</v>
      </c>
      <c r="E6" s="5" t="n">
        <v>-141</v>
      </c>
    </row>
    <row r="7" spans="1:5">
      <c r="A7" s="4" t="s">
        <v>114</v>
      </c>
      <c r="B7" s="5" t="n">
        <v>23</v>
      </c>
      <c r="C7" s="5" t="n">
        <v>2</v>
      </c>
      <c r="D7" s="5" t="n">
        <v>47</v>
      </c>
      <c r="E7" s="5" t="n">
        <v>3</v>
      </c>
    </row>
    <row r="8" spans="1:5">
      <c r="A8" s="4" t="s">
        <v>115</v>
      </c>
      <c r="B8" s="5" t="n">
        <v>-62</v>
      </c>
      <c r="C8" s="5" t="n">
        <v>-69</v>
      </c>
      <c r="D8" s="5" t="n">
        <v>-123</v>
      </c>
      <c r="E8" s="5" t="n">
        <v>-138</v>
      </c>
    </row>
    <row r="9" spans="1:5">
      <c r="A9" s="4" t="s">
        <v>116</v>
      </c>
      <c r="B9" s="7" t="n">
        <v>68212</v>
      </c>
      <c r="C9" s="7" t="n">
        <v>29412</v>
      </c>
      <c r="D9" s="7" t="n">
        <v>187066</v>
      </c>
      <c r="E9" s="7" t="n">
        <v>627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488</v>
      </c>
      <c r="C1" s="2" t="s">
        <v>2</v>
      </c>
    </row>
    <row r="2" spans="1:3">
      <c r="A2" s="3" t="s">
        <v>489</v>
      </c>
    </row>
    <row r="3" spans="1:3">
      <c r="A3" s="4" t="s">
        <v>490</v>
      </c>
      <c r="C3" s="7" t="n">
        <v>-123</v>
      </c>
    </row>
    <row r="4" spans="1:3">
      <c r="A4" s="4" t="s">
        <v>491</v>
      </c>
      <c r="B4" s="7" t="n">
        <v>286</v>
      </c>
      <c r="C4" s="5" t="n">
        <v>286</v>
      </c>
    </row>
    <row r="5" spans="1:3">
      <c r="A5" s="4" t="s">
        <v>492</v>
      </c>
      <c r="C5" s="5" t="n">
        <v>163</v>
      </c>
    </row>
    <row r="6" spans="1:3">
      <c r="A6" s="4" t="s">
        <v>493</v>
      </c>
    </row>
    <row r="7" spans="1:3">
      <c r="A7" s="3" t="s">
        <v>489</v>
      </c>
    </row>
    <row r="8" spans="1:3">
      <c r="A8" s="4" t="s">
        <v>494</v>
      </c>
      <c r="B8" s="7" t="n">
        <v>380</v>
      </c>
      <c r="C8" s="5" t="n">
        <v>380</v>
      </c>
    </row>
    <row r="9" spans="1:3">
      <c r="A9" s="4" t="s">
        <v>495</v>
      </c>
      <c r="C9" s="7" t="n">
        <v>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9</v>
      </c>
      <c r="D1" s="2" t="s">
        <v>1</v>
      </c>
    </row>
    <row r="2" spans="1:5">
      <c r="B2" s="2" t="s">
        <v>2</v>
      </c>
      <c r="C2" s="2" t="s">
        <v>80</v>
      </c>
      <c r="D2" s="2" t="s">
        <v>2</v>
      </c>
      <c r="E2" s="2" t="s">
        <v>80</v>
      </c>
    </row>
    <row r="3" spans="1:5">
      <c r="A3" s="3" t="s">
        <v>497</v>
      </c>
    </row>
    <row r="4" spans="1:5">
      <c r="A4" s="4" t="s">
        <v>101</v>
      </c>
      <c r="B4" s="7" t="n">
        <v>-19815</v>
      </c>
      <c r="C4" s="7" t="n">
        <v>-16133</v>
      </c>
      <c r="D4" s="7" t="n">
        <v>-55995</v>
      </c>
      <c r="E4" s="7" t="n">
        <v>-35574</v>
      </c>
    </row>
    <row r="5" spans="1:5">
      <c r="A5" s="4" t="s">
        <v>498</v>
      </c>
    </row>
    <row r="6" spans="1:5">
      <c r="A6" s="3" t="s">
        <v>497</v>
      </c>
    </row>
    <row r="7" spans="1:5">
      <c r="A7" s="4" t="s">
        <v>98</v>
      </c>
      <c r="B7" s="5" t="n">
        <v>113</v>
      </c>
      <c r="C7" s="5" t="n">
        <v>113</v>
      </c>
      <c r="D7" s="5" t="n">
        <v>226</v>
      </c>
      <c r="E7" s="5" t="n">
        <v>227</v>
      </c>
    </row>
    <row r="8" spans="1:5">
      <c r="A8" s="4" t="s">
        <v>499</v>
      </c>
    </row>
    <row r="9" spans="1:5">
      <c r="A9" s="3" t="s">
        <v>497</v>
      </c>
    </row>
    <row r="10" spans="1:5">
      <c r="A10" s="4" t="s">
        <v>98</v>
      </c>
      <c r="B10" s="5" t="n">
        <v>-31</v>
      </c>
      <c r="C10" s="5" t="n">
        <v>-2</v>
      </c>
      <c r="D10" s="5" t="n">
        <v>-62</v>
      </c>
      <c r="E10" s="5" t="n">
        <v>-5</v>
      </c>
    </row>
    <row r="11" spans="1:5">
      <c r="A11" s="4" t="s">
        <v>500</v>
      </c>
    </row>
    <row r="12" spans="1:5">
      <c r="A12" s="3" t="s">
        <v>497</v>
      </c>
    </row>
    <row r="13" spans="1:5">
      <c r="A13" s="4" t="s">
        <v>115</v>
      </c>
      <c r="B13" s="5" t="n">
        <v>82</v>
      </c>
      <c r="C13" s="5" t="n">
        <v>111</v>
      </c>
      <c r="D13" s="5" t="n">
        <v>164</v>
      </c>
      <c r="E13" s="5" t="n">
        <v>222</v>
      </c>
    </row>
    <row r="14" spans="1:5">
      <c r="A14" s="4" t="s">
        <v>101</v>
      </c>
      <c r="B14" s="5" t="n">
        <v>-20</v>
      </c>
      <c r="C14" s="5" t="n">
        <v>-42</v>
      </c>
      <c r="D14" s="5" t="n">
        <v>-41</v>
      </c>
      <c r="E14" s="5" t="n">
        <v>-84</v>
      </c>
    </row>
    <row r="15" spans="1:5">
      <c r="A15" s="4" t="s">
        <v>501</v>
      </c>
      <c r="B15" s="7" t="n">
        <v>62</v>
      </c>
      <c r="C15" s="7" t="n">
        <v>69</v>
      </c>
      <c r="D15" s="7" t="n">
        <v>123</v>
      </c>
      <c r="E15" s="7" t="n">
        <v>1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1"/>
    <col customWidth="1" max="5" min="5" width="21"/>
  </cols>
  <sheetData>
    <row r="1" spans="1:5">
      <c r="A1" s="1" t="s">
        <v>502</v>
      </c>
      <c r="B1" s="2" t="s">
        <v>79</v>
      </c>
      <c r="D1" s="2" t="s">
        <v>1</v>
      </c>
    </row>
    <row r="2" spans="1:5">
      <c r="B2" s="2" t="s">
        <v>503</v>
      </c>
      <c r="C2" s="2" t="s">
        <v>504</v>
      </c>
      <c r="D2" s="2" t="s">
        <v>349</v>
      </c>
      <c r="E2" s="2" t="s">
        <v>452</v>
      </c>
    </row>
    <row r="3" spans="1:5">
      <c r="A3" s="3" t="s">
        <v>505</v>
      </c>
    </row>
    <row r="4" spans="1:5">
      <c r="A4" s="4" t="s">
        <v>506</v>
      </c>
      <c r="D4" s="13" t="n">
        <v>34.2</v>
      </c>
      <c r="E4" s="13" t="n">
        <v>235.6</v>
      </c>
    </row>
    <row r="5" spans="1:5">
      <c r="A5" s="4" t="s">
        <v>507</v>
      </c>
      <c r="D5" s="10" t="n">
        <v>4.8</v>
      </c>
    </row>
    <row r="6" spans="1:5">
      <c r="A6" s="4" t="s">
        <v>508</v>
      </c>
    </row>
    <row r="7" spans="1:5">
      <c r="A7" s="3" t="s">
        <v>505</v>
      </c>
    </row>
    <row r="8" spans="1:5">
      <c r="A8" s="4" t="s">
        <v>509</v>
      </c>
      <c r="B8" s="9" t="n">
        <v>129.23</v>
      </c>
    </row>
    <row r="9" spans="1:5">
      <c r="A9" s="4" t="s">
        <v>506</v>
      </c>
      <c r="D9" s="10" t="n">
        <v>5.2</v>
      </c>
      <c r="E9" s="10" t="n">
        <v>30.9</v>
      </c>
    </row>
    <row r="10" spans="1:5">
      <c r="A10" s="4" t="s">
        <v>510</v>
      </c>
    </row>
    <row r="11" spans="1:5">
      <c r="A11" s="3" t="s">
        <v>505</v>
      </c>
    </row>
    <row r="12" spans="1:5">
      <c r="A12" s="4" t="s">
        <v>509</v>
      </c>
      <c r="C12" s="10" t="n">
        <v>1230.7</v>
      </c>
    </row>
    <row r="13" spans="1:5">
      <c r="A13" s="4" t="s">
        <v>511</v>
      </c>
      <c r="C13" s="13" t="n">
        <v>0.7</v>
      </c>
    </row>
    <row r="14" spans="1:5">
      <c r="A14" s="4" t="s">
        <v>506</v>
      </c>
      <c r="D14" s="7" t="n">
        <v>29</v>
      </c>
      <c r="E14" s="10" t="n">
        <v>185.9</v>
      </c>
    </row>
    <row r="15" spans="1:5">
      <c r="A15" s="4" t="s">
        <v>512</v>
      </c>
    </row>
    <row r="16" spans="1:5">
      <c r="A16" s="3" t="s">
        <v>505</v>
      </c>
    </row>
    <row r="17" spans="1:5">
      <c r="A17" s="4" t="s">
        <v>506</v>
      </c>
      <c r="E17" s="13" t="n">
        <v>18.8</v>
      </c>
    </row>
    <row r="18" spans="1:5">
      <c r="A18" s="4" t="s">
        <v>508</v>
      </c>
    </row>
    <row r="19" spans="1:5">
      <c r="A19" s="3" t="s">
        <v>505</v>
      </c>
    </row>
    <row r="20" spans="1:5">
      <c r="A20" s="4" t="s">
        <v>513</v>
      </c>
      <c r="C20" s="10" t="n">
        <v>1922.4</v>
      </c>
    </row>
    <row r="21" spans="1:5">
      <c r="A21" s="4" t="s">
        <v>514</v>
      </c>
      <c r="C21" s="13" t="n">
        <v>33.4</v>
      </c>
    </row>
    <row r="22" spans="1:5">
      <c r="A22" s="4" t="s">
        <v>515</v>
      </c>
    </row>
    <row r="23" spans="1:5">
      <c r="A23" s="3" t="s">
        <v>505</v>
      </c>
    </row>
    <row r="24" spans="1:5">
      <c r="A24" s="4" t="s">
        <v>513</v>
      </c>
      <c r="B24" s="5" t="n">
        <v>240</v>
      </c>
    </row>
    <row r="25" spans="1:5">
      <c r="A25" s="4" t="s">
        <v>514</v>
      </c>
      <c r="B25" s="13" t="n">
        <v>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488</v>
      </c>
      <c r="C1" s="2" t="s">
        <v>2</v>
      </c>
      <c r="D1" s="2" t="s">
        <v>517</v>
      </c>
    </row>
    <row r="2" spans="1:4">
      <c r="A2" s="3" t="s">
        <v>518</v>
      </c>
    </row>
    <row r="3" spans="1:4">
      <c r="A3" s="4" t="s">
        <v>491</v>
      </c>
      <c r="B3" s="7" t="n">
        <v>286</v>
      </c>
      <c r="C3" s="7" t="n">
        <v>286</v>
      </c>
    </row>
    <row r="4" spans="1:4">
      <c r="A4" s="4" t="s">
        <v>519</v>
      </c>
    </row>
    <row r="5" spans="1:4">
      <c r="A5" s="3" t="s">
        <v>518</v>
      </c>
    </row>
    <row r="6" spans="1:4">
      <c r="A6" s="4" t="s">
        <v>520</v>
      </c>
      <c r="D6" s="7" t="n">
        <v>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9</v>
      </c>
      <c r="D1" s="2" t="s">
        <v>1</v>
      </c>
    </row>
    <row r="2" spans="1:5">
      <c r="B2" s="2" t="s">
        <v>2</v>
      </c>
      <c r="C2" s="2" t="s">
        <v>80</v>
      </c>
      <c r="D2" s="2" t="s">
        <v>2</v>
      </c>
      <c r="E2" s="2" t="s">
        <v>80</v>
      </c>
    </row>
    <row r="3" spans="1:5">
      <c r="A3" s="3" t="s">
        <v>111</v>
      </c>
    </row>
    <row r="4" spans="1:5">
      <c r="A4" s="4" t="s">
        <v>118</v>
      </c>
      <c r="B4" s="7" t="n">
        <v>-28</v>
      </c>
      <c r="C4" s="7" t="n">
        <v>-42</v>
      </c>
      <c r="D4" s="7" t="n">
        <v>-56</v>
      </c>
      <c r="E4" s="7" t="n">
        <v>-86</v>
      </c>
    </row>
    <row r="5" spans="1:5">
      <c r="A5" s="4" t="s">
        <v>119</v>
      </c>
      <c r="B5" s="7" t="n">
        <v>8</v>
      </c>
      <c r="C5" s="7" t="n">
        <v>0</v>
      </c>
      <c r="D5" s="7" t="n">
        <v>15</v>
      </c>
      <c r="E5"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12</v>
      </c>
      <c r="B4" s="7" t="n">
        <v>187189</v>
      </c>
      <c r="C4" s="7" t="n">
        <v>62884</v>
      </c>
    </row>
    <row r="5" spans="1:3">
      <c r="A5" s="3" t="s">
        <v>122</v>
      </c>
    </row>
    <row r="6" spans="1:3">
      <c r="A6" s="4" t="s">
        <v>88</v>
      </c>
      <c r="B6" s="5" t="n">
        <v>258221</v>
      </c>
      <c r="C6" s="5" t="n">
        <v>221201</v>
      </c>
    </row>
    <row r="7" spans="1:3">
      <c r="A7" s="4" t="s">
        <v>89</v>
      </c>
      <c r="B7" s="5" t="n">
        <v>250</v>
      </c>
      <c r="C7" s="5" t="n">
        <v>1489</v>
      </c>
    </row>
    <row r="8" spans="1:3">
      <c r="A8" s="4" t="s">
        <v>92</v>
      </c>
      <c r="B8" s="5" t="n">
        <v>3100</v>
      </c>
      <c r="C8" s="5" t="n">
        <v>2857</v>
      </c>
    </row>
    <row r="9" spans="1:3">
      <c r="A9" s="4" t="s">
        <v>54</v>
      </c>
      <c r="B9" s="5" t="n">
        <v>54459</v>
      </c>
      <c r="C9" s="5" t="n">
        <v>36801</v>
      </c>
    </row>
    <row r="10" spans="1:3">
      <c r="A10" s="4" t="s">
        <v>123</v>
      </c>
      <c r="B10" s="5" t="n">
        <v>2514</v>
      </c>
      <c r="C10" s="5" t="n">
        <v>-110735</v>
      </c>
    </row>
    <row r="11" spans="1:3">
      <c r="A11" s="4" t="s">
        <v>124</v>
      </c>
      <c r="B11" s="5" t="n">
        <v>-34233</v>
      </c>
      <c r="C11" s="5" t="n">
        <v>298</v>
      </c>
    </row>
    <row r="12" spans="1:3">
      <c r="A12" s="4" t="s">
        <v>125</v>
      </c>
      <c r="B12" s="5" t="n">
        <v>8763</v>
      </c>
      <c r="C12" s="5" t="n">
        <v>6388</v>
      </c>
    </row>
    <row r="13" spans="1:3">
      <c r="A13" s="4" t="s">
        <v>126</v>
      </c>
      <c r="B13" s="5" t="n">
        <v>72</v>
      </c>
      <c r="C13" s="5" t="n">
        <v>0</v>
      </c>
    </row>
    <row r="14" spans="1:3">
      <c r="A14" s="4" t="s">
        <v>127</v>
      </c>
      <c r="B14" s="5" t="n">
        <v>-3161</v>
      </c>
      <c r="C14" s="5" t="n">
        <v>-3012</v>
      </c>
    </row>
    <row r="15" spans="1:3">
      <c r="A15" s="3" t="s">
        <v>128</v>
      </c>
    </row>
    <row r="16" spans="1:3">
      <c r="A16" s="4" t="s">
        <v>129</v>
      </c>
      <c r="B16" s="5" t="n">
        <v>-7680</v>
      </c>
      <c r="C16" s="5" t="n">
        <v>-31037</v>
      </c>
    </row>
    <row r="17" spans="1:3">
      <c r="A17" s="4" t="s">
        <v>130</v>
      </c>
      <c r="B17" s="5" t="n">
        <v>-16078</v>
      </c>
      <c r="C17" s="5" t="n">
        <v>-4041</v>
      </c>
    </row>
    <row r="18" spans="1:3">
      <c r="A18" s="4" t="s">
        <v>45</v>
      </c>
      <c r="B18" s="5" t="n">
        <v>-6982</v>
      </c>
      <c r="C18" s="5" t="n">
        <v>-4437</v>
      </c>
    </row>
    <row r="19" spans="1:3">
      <c r="A19" s="4" t="s">
        <v>131</v>
      </c>
      <c r="B19" s="5" t="n">
        <v>9657</v>
      </c>
      <c r="C19" s="5" t="n">
        <v>32334</v>
      </c>
    </row>
    <row r="20" spans="1:3">
      <c r="A20" s="4" t="s">
        <v>132</v>
      </c>
      <c r="B20" s="5" t="n">
        <v>5346</v>
      </c>
      <c r="C20" s="5" t="n">
        <v>-13637</v>
      </c>
    </row>
    <row r="21" spans="1:3">
      <c r="A21" s="4" t="s">
        <v>133</v>
      </c>
      <c r="B21" s="5" t="n">
        <v>461437</v>
      </c>
      <c r="C21" s="5" t="n">
        <v>197353</v>
      </c>
    </row>
    <row r="22" spans="1:3">
      <c r="A22" s="3" t="s">
        <v>134</v>
      </c>
    </row>
    <row r="23" spans="1:3">
      <c r="A23" s="4" t="s">
        <v>135</v>
      </c>
      <c r="B23" s="5" t="n">
        <v>-463825</v>
      </c>
      <c r="C23" s="5" t="n">
        <v>-466508</v>
      </c>
    </row>
    <row r="24" spans="1:3">
      <c r="A24" s="4" t="s">
        <v>136</v>
      </c>
      <c r="B24" s="5" t="n">
        <v>-38988</v>
      </c>
      <c r="C24" s="5" t="n">
        <v>-237459</v>
      </c>
    </row>
    <row r="25" spans="1:3">
      <c r="A25" s="4" t="s">
        <v>137</v>
      </c>
      <c r="B25" s="5" t="n">
        <v>915</v>
      </c>
      <c r="C25" s="5" t="n">
        <v>-301</v>
      </c>
    </row>
    <row r="26" spans="1:3">
      <c r="A26" s="4" t="s">
        <v>138</v>
      </c>
      <c r="B26" s="5" t="n">
        <v>-501898</v>
      </c>
      <c r="C26" s="5" t="n">
        <v>-704268</v>
      </c>
    </row>
    <row r="27" spans="1:3">
      <c r="A27" s="3" t="s">
        <v>139</v>
      </c>
    </row>
    <row r="28" spans="1:3">
      <c r="A28" s="4" t="s">
        <v>140</v>
      </c>
      <c r="B28" s="5" t="n">
        <v>2115</v>
      </c>
      <c r="C28" s="5" t="n">
        <v>0</v>
      </c>
    </row>
    <row r="29" spans="1:3">
      <c r="A29" s="4" t="s">
        <v>141</v>
      </c>
      <c r="B29" s="5" t="n">
        <v>-6905</v>
      </c>
      <c r="C29" s="5" t="n">
        <v>-3180</v>
      </c>
    </row>
    <row r="30" spans="1:3">
      <c r="A30" s="4" t="s">
        <v>142</v>
      </c>
      <c r="B30" s="5" t="n">
        <v>0</v>
      </c>
      <c r="C30" s="5" t="n">
        <v>-7000</v>
      </c>
    </row>
    <row r="31" spans="1:3">
      <c r="A31" s="4" t="s">
        <v>143</v>
      </c>
      <c r="B31" s="5" t="n">
        <v>46000</v>
      </c>
      <c r="C31" s="5" t="n">
        <v>131500</v>
      </c>
    </row>
    <row r="32" spans="1:3">
      <c r="A32" s="4" t="s">
        <v>144</v>
      </c>
      <c r="B32" s="5" t="n">
        <v>41210</v>
      </c>
      <c r="C32" s="5" t="n">
        <v>121320</v>
      </c>
    </row>
    <row r="33" spans="1:3">
      <c r="A33" s="4" t="s">
        <v>145</v>
      </c>
      <c r="B33" s="5" t="n">
        <v>749</v>
      </c>
      <c r="C33" s="5" t="n">
        <v>-385595</v>
      </c>
    </row>
    <row r="34" spans="1:3">
      <c r="A34" s="4" t="s">
        <v>146</v>
      </c>
      <c r="B34" s="5" t="n">
        <v>439</v>
      </c>
      <c r="C34" s="5" t="n">
        <v>386093</v>
      </c>
    </row>
    <row r="35" spans="1:3">
      <c r="A35" s="4" t="s">
        <v>147</v>
      </c>
      <c r="B35" s="7" t="n">
        <v>1188</v>
      </c>
      <c r="C35" s="7" t="n">
        <v>4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2:42:07Z</dcterms:created>
  <dcterms:modified xmlns:dcterms="http://purl.org/dc/terms/" xmlns:xsi="http://www.w3.org/2001/XMLSchema-instance" xsi:type="dcterms:W3CDTF">2018-08-08T12:42:07Z</dcterms:modified>
</cp:coreProperties>
</file>